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Entity Information Doc"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ules of Invest"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Investment and Fair Value"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Members' Capital" sheetId="13" state="visible" r:id="rId13"/>
    <sheet xmlns:r="http://schemas.openxmlformats.org/officeDocument/2006/relationships" name="Financial Highligh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Investment and Fair Value (Tabl" sheetId="17" state="visible" r:id="rId17"/>
    <sheet xmlns:r="http://schemas.openxmlformats.org/officeDocument/2006/relationships" name="Members' Capital (Tables)" sheetId="18" state="visible" r:id="rId18"/>
    <sheet xmlns:r="http://schemas.openxmlformats.org/officeDocument/2006/relationships" name="Financial Highlights (Tables)" sheetId="19" state="visible" r:id="rId19"/>
    <sheet xmlns:r="http://schemas.openxmlformats.org/officeDocument/2006/relationships" name="Business (Details)" sheetId="20" state="visible" r:id="rId20"/>
    <sheet xmlns:r="http://schemas.openxmlformats.org/officeDocument/2006/relationships" name="Investment and Fair Value (Narr" sheetId="21" state="visible" r:id="rId21"/>
    <sheet xmlns:r="http://schemas.openxmlformats.org/officeDocument/2006/relationships" name="Investment and Fair Value (Summ" sheetId="22" state="visible" r:id="rId22"/>
    <sheet xmlns:r="http://schemas.openxmlformats.org/officeDocument/2006/relationships" name="Investment and Fair Value (Su_2" sheetId="23" state="visible" r:id="rId23"/>
    <sheet xmlns:r="http://schemas.openxmlformats.org/officeDocument/2006/relationships" name="Investment and Fair Value (Su_3" sheetId="24" state="visible" r:id="rId24"/>
    <sheet xmlns:r="http://schemas.openxmlformats.org/officeDocument/2006/relationships" name="Investment and Fair Value (Equi" sheetId="25" state="visible" r:id="rId25"/>
    <sheet xmlns:r="http://schemas.openxmlformats.org/officeDocument/2006/relationships" name="Investments and Fair Value (Cha" sheetId="26" state="visible" r:id="rId26"/>
    <sheet xmlns:r="http://schemas.openxmlformats.org/officeDocument/2006/relationships" name="Investment and Fair Value (Valu" sheetId="27" state="visible" r:id="rId27"/>
    <sheet xmlns:r="http://schemas.openxmlformats.org/officeDocument/2006/relationships" name="Related Party Transactions (Det" sheetId="28" state="visible" r:id="rId28"/>
    <sheet xmlns:r="http://schemas.openxmlformats.org/officeDocument/2006/relationships" name="Members' Capital Members' Capit" sheetId="29" state="visible" r:id="rId29"/>
    <sheet xmlns:r="http://schemas.openxmlformats.org/officeDocument/2006/relationships" name="Members' Capital Members' Cap_2" sheetId="30" state="visible" r:id="rId30"/>
    <sheet xmlns:r="http://schemas.openxmlformats.org/officeDocument/2006/relationships" name="Financial Highlights (Details)" sheetId="31" state="visible" r:id="rId31"/>
  </sheets>
  <definedNames/>
  <calcPr calcId="124519" fullCalcOnLoad="1"/>
</workbook>
</file>

<file path=xl/sharedStrings.xml><?xml version="1.0" encoding="utf-8"?>
<sst xmlns="http://schemas.openxmlformats.org/spreadsheetml/2006/main" uniqueCount="649">
  <si>
    <t>Document Entity Information Document - USD ($)</t>
  </si>
  <si>
    <t>3 Months Ended</t>
  </si>
  <si>
    <t>Mar. 31, 2019</t>
  </si>
  <si>
    <t>May 10, 2019</t>
  </si>
  <si>
    <t>Jun. 30, 2018</t>
  </si>
  <si>
    <t>Document And Entity Information [Abstract]</t>
  </si>
  <si>
    <t>Entity Registrant Name</t>
  </si>
  <si>
    <t>Terra Secured Income Fund 5, LLC</t>
  </si>
  <si>
    <t>Entity Central Index Key</t>
  </si>
  <si>
    <t>0001581874</t>
  </si>
  <si>
    <t>Current Fiscal Year End Date</t>
  </si>
  <si>
    <t>--12-31</t>
  </si>
  <si>
    <t>Document Type</t>
  </si>
  <si>
    <t>10-Q</t>
  </si>
  <si>
    <t>Document Period End Date</t>
  </si>
  <si>
    <t>Mar. 31,
		2019</t>
  </si>
  <si>
    <t>Document Fiscal Year Focus</t>
  </si>
  <si>
    <t>2019</t>
  </si>
  <si>
    <t>Document Fiscal Period Focus</t>
  </si>
  <si>
    <t>Q1</t>
  </si>
  <si>
    <t>Amendment Flag</t>
  </si>
  <si>
    <t>false</t>
  </si>
  <si>
    <t>Entity Current Reporting Status</t>
  </si>
  <si>
    <t>Yes</t>
  </si>
  <si>
    <t>Entity Filer Category</t>
  </si>
  <si>
    <t>Non-accelerated Filer</t>
  </si>
  <si>
    <t>Entity Small Business</t>
  </si>
  <si>
    <t>true</t>
  </si>
  <si>
    <t>Entity Emerging Growth Company</t>
  </si>
  <si>
    <t>Entity Ex Transition Period</t>
  </si>
  <si>
    <t>Entity Common Stock, Shares Outstanding</t>
  </si>
  <si>
    <t>Entity Public Float</t>
  </si>
  <si>
    <t>Consolidated Statements of Financial Condition - USD ($)</t>
  </si>
  <si>
    <t>Dec. 31, 2018</t>
  </si>
  <si>
    <t>Assets</t>
  </si>
  <si>
    <t>Equity investment in Terra Property Trust, Inc. at fair value — controlled (cost of $261,566,713 and $265,200,249, respectively)</t>
  </si>
  <si>
    <t>Cash and cash equivalents</t>
  </si>
  <si>
    <t>Other assets</t>
  </si>
  <si>
    <t>Total assets</t>
  </si>
  <si>
    <t>Liabilities</t>
  </si>
  <si>
    <t>Accounts payable and accrued expenses</t>
  </si>
  <si>
    <t>Total liabilities</t>
  </si>
  <si>
    <t>Commitments and Contingencies</t>
  </si>
  <si>
    <t xml:space="preserve"> </t>
  </si>
  <si>
    <t>Members' capital:</t>
  </si>
  <si>
    <t>Managing member</t>
  </si>
  <si>
    <t>Non-managing members</t>
  </si>
  <si>
    <t>Total members’ capital</t>
  </si>
  <si>
    <t>Total liabilities and members' capital</t>
  </si>
  <si>
    <t>Net Asset Value Per Unit</t>
  </si>
  <si>
    <t>Consolidated Statements of Financial Condition (Parentheticals) - USD ($)</t>
  </si>
  <si>
    <t>Statement of Financial Position [Abstract]</t>
  </si>
  <si>
    <t>Investment Owned, at Cost</t>
  </si>
  <si>
    <t>Consolidated Statements of Operations - USD ($)</t>
  </si>
  <si>
    <t>Mar. 31, 2018</t>
  </si>
  <si>
    <t>Investment income - controlled</t>
  </si>
  <si>
    <t>Dividend income</t>
  </si>
  <si>
    <t>Investment income</t>
  </si>
  <si>
    <t>Other operating income</t>
  </si>
  <si>
    <t>Total investment income</t>
  </si>
  <si>
    <t>Operating expenses</t>
  </si>
  <si>
    <t>Professional fees</t>
  </si>
  <si>
    <t>Other</t>
  </si>
  <si>
    <t>Total operating expenses</t>
  </si>
  <si>
    <t>Net investment income</t>
  </si>
  <si>
    <t>Net change in unrealized appreciation (depreciation) on investment — controlled</t>
  </si>
  <si>
    <t>Net increase in members’ capital resulting from operations</t>
  </si>
  <si>
    <t>Per unit data:</t>
  </si>
  <si>
    <t>[1]</t>
  </si>
  <si>
    <t>Total increase in members’ capital from operations</t>
  </si>
  <si>
    <t>Weighted average units outstanding</t>
  </si>
  <si>
    <t>The per unit data was derived by using the weighted average units outstanding during the applicable periods, which were 6,639 units and 6,698 units for the three months ended March 31, 2019 and 2018, respectively.</t>
  </si>
  <si>
    <t>Consolidated Statements of Changes in Members' Capital - USD ($)</t>
  </si>
  <si>
    <t>Changes in Members' Capital [Roll Forward]</t>
  </si>
  <si>
    <t>Balance, beginning of period</t>
  </si>
  <si>
    <t>Capital distributions</t>
  </si>
  <si>
    <t>Capital redemptions</t>
  </si>
  <si>
    <t>Increase in members’ capital resulting from operations:</t>
  </si>
  <si>
    <t>Net change in unrealized depreciation or appreciation on investment</t>
  </si>
  <si>
    <t>Balance, end of period</t>
  </si>
  <si>
    <t>Managing Member</t>
  </si>
  <si>
    <t>Non-managing Members</t>
  </si>
  <si>
    <t>Consolidated Statements of Cash Flows - USD ($)</t>
  </si>
  <si>
    <t>Statement of Cash Flows [Abstract]</t>
  </si>
  <si>
    <t>Adjustments to reconcile net increase in members’ capital resulting from operations to net cash provided by operating activities:</t>
  </si>
  <si>
    <t>Return of capital on investment</t>
  </si>
  <si>
    <t>Net change in unrealized depreciation (appreciation) on investment</t>
  </si>
  <si>
    <t>Changes in operating assets and liabilities:</t>
  </si>
  <si>
    <t>Decrease in other assets</t>
  </si>
  <si>
    <t>Increase in accounts payable and accrued expenses</t>
  </si>
  <si>
    <t>Net cash provided by operating activities</t>
  </si>
  <si>
    <t>Cash flows from financing activities:</t>
  </si>
  <si>
    <t>Distributions paid</t>
  </si>
  <si>
    <t>Payments for capital redemptions</t>
  </si>
  <si>
    <t>Net cash used in financing activities</t>
  </si>
  <si>
    <t>Net (decrease) increase in cash and cash equivalents</t>
  </si>
  <si>
    <t>Cash and cash equivalents at beginning of period</t>
  </si>
  <si>
    <t>Cash and cash equivalents at end of period</t>
  </si>
  <si>
    <t>Supplemental Disclosure of Cash Flows Information:</t>
  </si>
  <si>
    <t>Cash paid for income taxes</t>
  </si>
  <si>
    <t>Cash paid for interest</t>
  </si>
  <si>
    <t>Consolidated Scheules of Investments Statement - USD ($)</t>
  </si>
  <si>
    <t>12 Months Ended</t>
  </si>
  <si>
    <t>Schedule of Investments</t>
  </si>
  <si>
    <t>Common Stock, Shares, Outstanding</t>
  </si>
  <si>
    <t>Cost</t>
  </si>
  <si>
    <t>Fair Value</t>
  </si>
  <si>
    <t>Terra Property Trust</t>
  </si>
  <si>
    <t>Real estate</t>
  </si>
  <si>
    <t>Terra Property Trust | US</t>
  </si>
  <si>
    <t>Principal Amount</t>
  </si>
  <si>
    <t>[2]</t>
  </si>
  <si>
    <t>% of Members Capital</t>
  </si>
  <si>
    <t>147.40%</t>
  </si>
  <si>
    <t>[3]</t>
  </si>
  <si>
    <t>[1],[4],[5]</t>
  </si>
  <si>
    <t>Terra Property Trust | Controlled</t>
  </si>
  <si>
    <t>Equity Method Investment, Ownership Percentage</t>
  </si>
  <si>
    <t>100.00%</t>
  </si>
  <si>
    <t>Terra Property Trust | Controlled | Initial Acquisition</t>
  </si>
  <si>
    <t>Acquisition Date</t>
  </si>
  <si>
    <t>Jan. 1,
		2016</t>
  </si>
  <si>
    <t>Terra Property Trust | Controlled | Subsequent Acquisition</t>
  </si>
  <si>
    <t>Mar. 7,
		2016</t>
  </si>
  <si>
    <t>Terra Property Trust | Non-controlled | Mezzanine Loan | US</t>
  </si>
  <si>
    <t>24.10%</t>
  </si>
  <si>
    <t>35.70%</t>
  </si>
  <si>
    <t>[4]</t>
  </si>
  <si>
    <t>Terra Property Trust | Non-controlled | Mezzanine Loan | 150 Blackstone River Road, LLC | US | MA | Industrial</t>
  </si>
  <si>
    <t>Interest Rate</t>
  </si>
  <si>
    <t>8.50%</t>
  </si>
  <si>
    <t>Exit Fee</t>
  </si>
  <si>
    <t>0.00%</t>
  </si>
  <si>
    <t>Sep. 21,
		2017</t>
  </si>
  <si>
    <t>Maturity Date</t>
  </si>
  <si>
    <t>Sep. 6,
		2027</t>
  </si>
  <si>
    <t>2.70%</t>
  </si>
  <si>
    <t>2.60%</t>
  </si>
  <si>
    <t>Terra Property Trust | Non-controlled | Mezzanine Loan | 140 Schermerhorn Street Mezz LLC | US | NY | Hotel</t>
  </si>
  <si>
    <t>[6],[7],[8]</t>
  </si>
  <si>
    <t>12.00%</t>
  </si>
  <si>
    <t>1.00%</t>
  </si>
  <si>
    <t>Nov. 16,
		2016</t>
  </si>
  <si>
    <t>Dec. 1,
		2019</t>
  </si>
  <si>
    <t>[2],[6],[7],[8]</t>
  </si>
  <si>
    <t>[4],[6],[7],[8]</t>
  </si>
  <si>
    <t>5.80%</t>
  </si>
  <si>
    <t>Terra Property Trust | Non-controlled | Mezzanine Loan | 221 W 17th Street Owner LLC | US | NY | Condominium</t>
  </si>
  <si>
    <t>12.80%</t>
  </si>
  <si>
    <t>[6],[7],[8],[9]</t>
  </si>
  <si>
    <t>Jan. 19,
		2018</t>
  </si>
  <si>
    <t>Jul. 1,
		2019</t>
  </si>
  <si>
    <t>[2],[6],[7],[8],[9]</t>
  </si>
  <si>
    <t>1.80%</t>
  </si>
  <si>
    <t>[4],[6],[7],[8],[9]</t>
  </si>
  <si>
    <t>Terra Property Trust | Non-controlled | Mezzanine Loan | 2539 Morse, LLC | US | CA | Student Housing</t>
  </si>
  <si>
    <t>11.00%</t>
  </si>
  <si>
    <t>[10],[11],[12]</t>
  </si>
  <si>
    <t>[7],[8],[9]</t>
  </si>
  <si>
    <t>Oct. 20,
		2017</t>
  </si>
  <si>
    <t>Nov. 1,
		2020</t>
  </si>
  <si>
    <t>[1],[10],[11],[12]</t>
  </si>
  <si>
    <t>[2],[7],[8],[9]</t>
  </si>
  <si>
    <t>[3],[10],[11],[12]</t>
  </si>
  <si>
    <t>[4],[7],[8],[9]</t>
  </si>
  <si>
    <t>Terra Property Trust | Non-controlled | Mezzanine Loan | 37 Gables Member LLC | US | FL | Multifamily</t>
  </si>
  <si>
    <t>13.00%</t>
  </si>
  <si>
    <t>[10],[12]</t>
  </si>
  <si>
    <t>[8],[9],[13]</t>
  </si>
  <si>
    <t>Jun. 16,
		2016</t>
  </si>
  <si>
    <t>Dec. 16,
		2019</t>
  </si>
  <si>
    <t>Jun. 16,
		2019</t>
  </si>
  <si>
    <t>[1],[10],[12]</t>
  </si>
  <si>
    <t>[2],[8],[9],[13]</t>
  </si>
  <si>
    <t>2.20%</t>
  </si>
  <si>
    <t>[3],[10],[12]</t>
  </si>
  <si>
    <t>[4],[8],[9],[13]</t>
  </si>
  <si>
    <t>Terra Property Trust | Non-controlled | Mezzanine Loan | 575 CAD I LLC | US | NY | Condominium</t>
  </si>
  <si>
    <t>14.50%</t>
  </si>
  <si>
    <t>Jan. 31,
		2017</t>
  </si>
  <si>
    <t>Jul. 31,
		2019</t>
  </si>
  <si>
    <t>5.70%</t>
  </si>
  <si>
    <t>5.60%</t>
  </si>
  <si>
    <t>Terra Property Trust | Non-controlled | Mezzanine Loan | 575 CAD I LLC | US | NY | Condominium | Current</t>
  </si>
  <si>
    <t>Current rate</t>
  </si>
  <si>
    <t>Terra Property Trust | Non-controlled | Mezzanine Loan | 575 CAD I LLC | US | NY | Condominium | PIK</t>
  </si>
  <si>
    <t>Deferred rate</t>
  </si>
  <si>
    <t>2.50%</t>
  </si>
  <si>
    <t>Terra Property Trust | Non-controlled | Mezzanine Loan | Austin H. I. Owner LLC [Member] | US | TEXAS | Hotel</t>
  </si>
  <si>
    <t>12.50%</t>
  </si>
  <si>
    <t>[11],[12]</t>
  </si>
  <si>
    <t>[7],[8]</t>
  </si>
  <si>
    <t>Sep. 30,
		2015</t>
  </si>
  <si>
    <t>Oct. 6,
		2020</t>
  </si>
  <si>
    <t>[1],[11],[12]</t>
  </si>
  <si>
    <t>[2],[7],[8]</t>
  </si>
  <si>
    <t>1.30%</t>
  </si>
  <si>
    <t>[3],[11],[12]</t>
  </si>
  <si>
    <t>[4],[7],[8]</t>
  </si>
  <si>
    <t>Terra Property Trust | Non-controlled | Mezzanine Loan | High Pointe Mezzanine Investments, LLC | US | SC | Student Housing</t>
  </si>
  <si>
    <t>[8],[9]</t>
  </si>
  <si>
    <t>Dec. 27,
		2013</t>
  </si>
  <si>
    <t>Jan. 6,
		2024</t>
  </si>
  <si>
    <t>[2],[8],[9]</t>
  </si>
  <si>
    <t>1.20%</t>
  </si>
  <si>
    <t>[4],[8],[9]</t>
  </si>
  <si>
    <t>Terra Property Trust | Non-controlled | Mezzanine Loan | LD Milipitas Mezz, LLC | US | CA | Hotel</t>
  </si>
  <si>
    <t>[14]</t>
  </si>
  <si>
    <t>[15]</t>
  </si>
  <si>
    <t>Loans Receivable, Description of Variable Rate Basis</t>
  </si>
  <si>
    <t>LIBOR</t>
  </si>
  <si>
    <t>Jun. 27,
		2018</t>
  </si>
  <si>
    <t>Jun. 27,
		2021</t>
  </si>
  <si>
    <t>[1],[14]</t>
  </si>
  <si>
    <t>[2],[15]</t>
  </si>
  <si>
    <t>[3],[14]</t>
  </si>
  <si>
    <t>[4],[15]</t>
  </si>
  <si>
    <t>Terra Property Trust | Non-controlled | Mezzanine Loan | LD Milipitas Mezz, LLC | US | CA | Hotel | LIBOR</t>
  </si>
  <si>
    <t>Loans Receivable, Basis Spread on Variable Rate</t>
  </si>
  <si>
    <t>10.25%</t>
  </si>
  <si>
    <t>LIBOR Floor</t>
  </si>
  <si>
    <t>2.75%</t>
  </si>
  <si>
    <t>Terra Property Trust | Non-controlled | Mezzanine Loan | SparQ Mezz Borrower, LLC | US | CA | Multifamily</t>
  </si>
  <si>
    <t>Sep. 29,
		2017</t>
  </si>
  <si>
    <t>Oct. 1,
		2020</t>
  </si>
  <si>
    <t>3.20%</t>
  </si>
  <si>
    <t>3.10%</t>
  </si>
  <si>
    <t>Terra Property Trust | Non-controlled | Mezzanine Loan | Stonewall Station Mezz LLC | US | NC | Hotel</t>
  </si>
  <si>
    <t>14.00%</t>
  </si>
  <si>
    <t>[12],[16]</t>
  </si>
  <si>
    <t>[6],[8]</t>
  </si>
  <si>
    <t>May 31,
		2018</t>
  </si>
  <si>
    <t>May 20,
		2021</t>
  </si>
  <si>
    <t>[1],[12],[16]</t>
  </si>
  <si>
    <t>[2],[6],[8]</t>
  </si>
  <si>
    <t>3.30%</t>
  </si>
  <si>
    <t>[3],[12],[16]</t>
  </si>
  <si>
    <t>[4],[6],[8]</t>
  </si>
  <si>
    <t>Terra Property Trust | Non-controlled | Mezzanine Loan | Stonewall Station Mezz LLC | US | NC | Hotel | Current</t>
  </si>
  <si>
    <t>Terra Property Trust | Non-controlled | Mezzanine Loan | Stonewall Station Mezz LLC | US | NC | Hotel | PIK</t>
  </si>
  <si>
    <t>2.00%</t>
  </si>
  <si>
    <t>Terra Property Trust | Non-controlled | Mezzanine Loan | WWML96MEZZ, LLC | US | NY | Condominium</t>
  </si>
  <si>
    <t>[17]</t>
  </si>
  <si>
    <t>Dec. 18,
		2015</t>
  </si>
  <si>
    <t>Jan. 14,
		2019</t>
  </si>
  <si>
    <t>[2],[17]</t>
  </si>
  <si>
    <t>[4],[17]</t>
  </si>
  <si>
    <t>6.10%</t>
  </si>
  <si>
    <t>Terra Property Trust | Non-controlled | Preferred Equity Investment | US</t>
  </si>
  <si>
    <t>68.60%</t>
  </si>
  <si>
    <t>66.50%</t>
  </si>
  <si>
    <t>Terra Property Trust | Non-controlled | Preferred Equity Investment | 370 Lex Part Deux, LLC | US | NY | Office Building</t>
  </si>
  <si>
    <t>10.70%</t>
  </si>
  <si>
    <t>[12],[16],[18]</t>
  </si>
  <si>
    <t>10.80%</t>
  </si>
  <si>
    <t>[6],[8],[19]</t>
  </si>
  <si>
    <t>Dec. 17,
		2018</t>
  </si>
  <si>
    <t>Jan. 9,
		2022</t>
  </si>
  <si>
    <t>[1],[12],[16],[18]</t>
  </si>
  <si>
    <t>[2],[6],[8],[19]</t>
  </si>
  <si>
    <t>17.10%</t>
  </si>
  <si>
    <t>[3],[12],[16],[18]</t>
  </si>
  <si>
    <t>16.50%</t>
  </si>
  <si>
    <t>[4],[6],[8],[19]</t>
  </si>
  <si>
    <t>Terra Property Trust | Non-controlled | Preferred Equity Investment | 370 Lex Part Deux, LLC | US | NY | Office Building | LIBOR</t>
  </si>
  <si>
    <t>8.25%</t>
  </si>
  <si>
    <t>2.44%</t>
  </si>
  <si>
    <t>Terra Property Trust | Non-controlled | Preferred Equity Investment | ASA Mgt Holdings LLC | US | AL | Multifamily</t>
  </si>
  <si>
    <t>16.00%</t>
  </si>
  <si>
    <t>Apr. 7,
		2012</t>
  </si>
  <si>
    <t>Aug. 1,
		2022</t>
  </si>
  <si>
    <t>0.80%</t>
  </si>
  <si>
    <t>Terra Property Trust | Non-controlled | Preferred Equity Investment | City Gardens 333 LLC | US | CA | Student Housing</t>
  </si>
  <si>
    <t>12.40%</t>
  </si>
  <si>
    <t>Apr. 11,
		2018</t>
  </si>
  <si>
    <t>Apr. 1,
		2021</t>
  </si>
  <si>
    <t>8.20%</t>
  </si>
  <si>
    <t>7.90%</t>
  </si>
  <si>
    <t>Terra Property Trust | Non-controlled | Preferred Equity Investment | City Gardens 333 LLC | US | CA | Student Housing | LIBOR</t>
  </si>
  <si>
    <t>9.95%</t>
  </si>
  <si>
    <t>Terra Property Trust | Non-controlled | Preferred Equity Investment | Greystone Gables Holdings Member LLC | US | FL | Multifamily</t>
  </si>
  <si>
    <t>0.20%</t>
  </si>
  <si>
    <t>Terra Property Trust | Non-controlled | Preferred Equity Investment | NB Private Capital LLC | US | Other States | Student Housing</t>
  </si>
  <si>
    <t>Jul. 27,
		2018</t>
  </si>
  <si>
    <t>Jul. 27,
		2020</t>
  </si>
  <si>
    <t>9.80%</t>
  </si>
  <si>
    <t>Terra Property Trust | Non-controlled | Preferred Equity Investment | NB Private Capital LLC | US | Other States | Student Housing | LIBOR</t>
  </si>
  <si>
    <t>10.50%</t>
  </si>
  <si>
    <t>3.50%</t>
  </si>
  <si>
    <t>Terra Property Trust | Non-controlled | Preferred Equity Investment | Nelson Brothers Professional Real Estate, LLC | US | CO | Student Housing</t>
  </si>
  <si>
    <t>[5]</t>
  </si>
  <si>
    <t>[20]</t>
  </si>
  <si>
    <t>Jul. 27,
		2016</t>
  </si>
  <si>
    <t>Apr. 15,
		2019</t>
  </si>
  <si>
    <t>Feb. 1,
		2019</t>
  </si>
  <si>
    <t>[1],[5]</t>
  </si>
  <si>
    <t>[2],[20]</t>
  </si>
  <si>
    <t>1.50%</t>
  </si>
  <si>
    <t>[3],[5]</t>
  </si>
  <si>
    <t>[4],[20]</t>
  </si>
  <si>
    <t>Terra Property Trust | Non-controlled | Preferred Equity Investment | Orange Grove Property Investors LLC | US | CA | Condominium</t>
  </si>
  <si>
    <t>May 24,
		2018</t>
  </si>
  <si>
    <t>Jun. 1,
		2021</t>
  </si>
  <si>
    <t>3.60%</t>
  </si>
  <si>
    <t>Terra Property Trust | Non-controlled | Preferred Equity Investment | Orange Grove Property Investors LLC | US | CA | Condominium | LIBOR</t>
  </si>
  <si>
    <t>8.00%</t>
  </si>
  <si>
    <t>4.00%</t>
  </si>
  <si>
    <t>Terra Property Trust | Non-controlled | Preferred Equity Investment | REEC Harlem Holdings Company LLC | US | NY | Land</t>
  </si>
  <si>
    <t>15.00%</t>
  </si>
  <si>
    <t>Mar. 9,
		2018</t>
  </si>
  <si>
    <t>Mar. 9,
		2023</t>
  </si>
  <si>
    <t>7.80%</t>
  </si>
  <si>
    <t>Terra Property Trust | Non-controlled | Preferred Equity Investment | REEC Harlem Holdings Company LLC | US | NY | Land | LIBOR</t>
  </si>
  <si>
    <t>Terra Property Trust | Non-controlled | Preferred Equity Investment | RS JZ Driggs, LLC | US | NY | Multifamily</t>
  </si>
  <si>
    <t>12.30%</t>
  </si>
  <si>
    <t>May 1,
		2018</t>
  </si>
  <si>
    <t>May 1,
		2020</t>
  </si>
  <si>
    <t>2.10%</t>
  </si>
  <si>
    <t>Terra Property Trust | Non-controlled | Preferred Equity Investment | SVA Mgt Holdings LLC | US | AL | Multifamily</t>
  </si>
  <si>
    <t>0.60%</t>
  </si>
  <si>
    <t>Terra Property Trust | Non-controlled | Preferred Equity Investment | The Bristol at Southport, LLC | US | WA | Multifamily</t>
  </si>
  <si>
    <t>[10],[11],[12],[18]</t>
  </si>
  <si>
    <t>[7],[8],[9],[19]</t>
  </si>
  <si>
    <t>Sep. 22,
		2017</t>
  </si>
  <si>
    <t>Sep. 22,
		2022</t>
  </si>
  <si>
    <t>[1],[10],[11],[12],[18]</t>
  </si>
  <si>
    <t>[2],[7],[8],[9],[19]</t>
  </si>
  <si>
    <t>9.00%</t>
  </si>
  <si>
    <t>[3],[10],[11],[12],[18]</t>
  </si>
  <si>
    <t>8.80%</t>
  </si>
  <si>
    <t>[4],[7],[8],[9],[19]</t>
  </si>
  <si>
    <t>Terra Property Trust | Non-controlled | Preferred Equity Investment | The Bristol at Southport, LLC | US | WA | Multifamily | Current</t>
  </si>
  <si>
    <t>10.00%</t>
  </si>
  <si>
    <t>Terra Property Trust | Non-controlled | Preferred Equity Investment | The Bristol at Southport, LLC | US | WA | Multifamily | PIK</t>
  </si>
  <si>
    <t>Terra Property Trust | Non-controlled | Preferred Equity Investment | Windy Hill PV Seven CM LLC | US | CA | Office Building</t>
  </si>
  <si>
    <t>Jan. 9,
		2018</t>
  </si>
  <si>
    <t>Jan. 9,
		2021</t>
  </si>
  <si>
    <t>7.30%</t>
  </si>
  <si>
    <t>Terra Property Trust | Non-controlled | Preferred Equity Investment | Windy Hill PV Seven CM LLC | US | CA | Office Building | Current</t>
  </si>
  <si>
    <t>Terra Property Trust | Non-controlled | Preferred Equity Investment | Windy Hill PV Seven CM LLC | US | CA | Office Building | PIK</t>
  </si>
  <si>
    <t>Terra Property Trust | Non-controlled | Preferred Equity Investment | WWML96, LLC | US | NY | Condominium</t>
  </si>
  <si>
    <t>Terra Property Trust | Non-controlled | First Mortgage [Member] | US</t>
  </si>
  <si>
    <t>54.70%</t>
  </si>
  <si>
    <t>45.10%</t>
  </si>
  <si>
    <t>Repurchase Agreement Payable</t>
  </si>
  <si>
    <t>Terra Property Trust | Non-controlled | First Mortgage [Member] | 14th &amp; Alice Street Owner LLC | US | CA | Multifamily</t>
  </si>
  <si>
    <t>0.50%</t>
  </si>
  <si>
    <t>Mar. 5,
		2019</t>
  </si>
  <si>
    <t>Mar. 5,
		2022</t>
  </si>
  <si>
    <t>Terra Property Trust | Non-controlled | First Mortgage [Member] | 14th &amp; Alice Street Owner LLC | US | CA | Multifamily | LIBOR</t>
  </si>
  <si>
    <t>5.75%</t>
  </si>
  <si>
    <t>3.25%</t>
  </si>
  <si>
    <t>Terra Property Trust | Non-controlled | First Mortgage [Member] | 1389 Peachtree St LP; 1401 Peachtree St LP; 1409 Peachtree St LP | US | GA | Office Building</t>
  </si>
  <si>
    <t>[21]</t>
  </si>
  <si>
    <t>7.00%</t>
  </si>
  <si>
    <t>Feb. 22,
		2019</t>
  </si>
  <si>
    <t>Mar. 1,
		2022</t>
  </si>
  <si>
    <t>[1],[21]</t>
  </si>
  <si>
    <t>[3],[21]</t>
  </si>
  <si>
    <t>6.70%</t>
  </si>
  <si>
    <t>Terra Property Trust | Non-controlled | First Mortgage [Member] | 1389 Peachtree St LP; 1401 Peachtree St LP; 1409 Peachtree St LP | US | GA | Office Building | LIBOR</t>
  </si>
  <si>
    <t>4.50%</t>
  </si>
  <si>
    <t>2.49%</t>
  </si>
  <si>
    <t>Terra Property Trust | Non-controlled | First Mortgage [Member] | 330 Tryon DE LLC | US | NC | Office Building</t>
  </si>
  <si>
    <t>6.40%</t>
  </si>
  <si>
    <t>Feb. 7,
		2019</t>
  </si>
  <si>
    <t>Terra Property Trust | Non-controlled | First Mortgage [Member] | 330 Tryon DE LLC | US | NC | Office Building | LIBOR</t>
  </si>
  <si>
    <t>3.85%</t>
  </si>
  <si>
    <t>Terra Property Trust | Non-controlled | First Mortgage [Member] | CGI 1100 Biscayne Management LLC | US | FL | Hotel</t>
  </si>
  <si>
    <t>8.10%</t>
  </si>
  <si>
    <t>[22]</t>
  </si>
  <si>
    <t>Nov. 19,
		2018</t>
  </si>
  <si>
    <t>Nov. 19,
		2020</t>
  </si>
  <si>
    <t>[2],[22]</t>
  </si>
  <si>
    <t>22.50%</t>
  </si>
  <si>
    <t>22.20%</t>
  </si>
  <si>
    <t>[4],[22]</t>
  </si>
  <si>
    <t>Terra Property Trust | Non-controlled | First Mortgage [Member] | CGI 1100 Biscayne Management LLC | US | FL | Hotel | LIBOR</t>
  </si>
  <si>
    <t>5.65%</t>
  </si>
  <si>
    <t>2.30%</t>
  </si>
  <si>
    <t>Terra Property Trust | Non-controlled | First Mortgage [Member] | MSC Fields Peachtree Retreat LLC | US | GA | Multifamily</t>
  </si>
  <si>
    <t>6.30%</t>
  </si>
  <si>
    <t>Mar. 15,
		2019</t>
  </si>
  <si>
    <t>Apr. 1,
		2022</t>
  </si>
  <si>
    <t>8.90%</t>
  </si>
  <si>
    <t>Terra Property Trust | Non-controlled | First Mortgage [Member] | MSC Fields Peachtree Retreat LLC | US | GA | Multifamily | LIBOR</t>
  </si>
  <si>
    <t>Terra Property Trust | Non-controlled | First Mortgage [Member] | Millennium Waterfront Associates, L.P. | US | PA | Land</t>
  </si>
  <si>
    <t>[23]</t>
  </si>
  <si>
    <t>Jul. 2,
		2015</t>
  </si>
  <si>
    <t>Dec. 28,
		2018</t>
  </si>
  <si>
    <t>[2],[23]</t>
  </si>
  <si>
    <t>[4],[23]</t>
  </si>
  <si>
    <t>5.40%</t>
  </si>
  <si>
    <t>Terra Property Trust | Non-controlled | First Mortgage [Member] | OHM Atlanta Owner, LLC | US | GA | Land</t>
  </si>
  <si>
    <t>[6],[8],[19],[24]</t>
  </si>
  <si>
    <t>Jun. 20,
		2017</t>
  </si>
  <si>
    <t>Jan. 24,
		2019</t>
  </si>
  <si>
    <t>[2],[6],[8],[19],[24]</t>
  </si>
  <si>
    <t>[4],[6],[8],[19],[24]</t>
  </si>
  <si>
    <t>10.60%</t>
  </si>
  <si>
    <t>Repayment of Loan</t>
  </si>
  <si>
    <t>Terra Property Trust | Non-controlled | First Mortgage [Member] | OHM Atlanta Owner, LLC | US | GA | Land | LIBOR</t>
  </si>
  <si>
    <t>3.00%</t>
  </si>
  <si>
    <t>Terra Property Trust | Non-controlled | First Mortgage [Member] | TSG-Parcel 1, LLC | US | CA | Land</t>
  </si>
  <si>
    <t>[11],[12],[16]</t>
  </si>
  <si>
    <t>Jul. 10,
		2015</t>
  </si>
  <si>
    <t>Dec. 31,
		2019</t>
  </si>
  <si>
    <t>[1],[11],[12],[16]</t>
  </si>
  <si>
    <t>[3],[11],[12],[16]</t>
  </si>
  <si>
    <t>6.90%</t>
  </si>
  <si>
    <t>Terra Property Trust | Non-controlled | First Mortgage [Member] | TSG-Parcel 1, LLC | US | CA | Land | LIBOR</t>
  </si>
  <si>
    <t>Terra Property Trust | Non-controlled | Real Estate | US</t>
  </si>
  <si>
    <t>[25]</t>
  </si>
  <si>
    <t>9.60%</t>
  </si>
  <si>
    <t>Mortgage loan payable</t>
  </si>
  <si>
    <t>Net Real Estate Investment</t>
  </si>
  <si>
    <t>Terra Property Trust | Non-controlled | Real Estate | US | CA | Office Building</t>
  </si>
  <si>
    <t>Jul. 30,
		2018</t>
  </si>
  <si>
    <t>3.90%</t>
  </si>
  <si>
    <t>4.20%</t>
  </si>
  <si>
    <t>[26]</t>
  </si>
  <si>
    <t>First mortgage</t>
  </si>
  <si>
    <t>[27]</t>
  </si>
  <si>
    <t>Terra Property Trust | Non-controlled | Real Estate | US | PA | Land</t>
  </si>
  <si>
    <t>Jan. 9,
		2019</t>
  </si>
  <si>
    <t>Terra Property Trust | Non-controlled | Participation Interests | Mezzanine Loan | LD Milipitas Mezz, LLC | US | CA | Hotel</t>
  </si>
  <si>
    <t>Total Commitment</t>
  </si>
  <si>
    <t>Ownership Interest</t>
  </si>
  <si>
    <t>25.00%</t>
  </si>
  <si>
    <t>Obligations Under Participation Agreements | Terra Property Trust | US</t>
  </si>
  <si>
    <t>[10],[11],[12],[16],[18]</t>
  </si>
  <si>
    <t>[6],[7],[8],[9],[19]</t>
  </si>
  <si>
    <t>[1],[10],[11],[12],[16],[18]</t>
  </si>
  <si>
    <t>[2],[6],[7],[8],[9],[19]</t>
  </si>
  <si>
    <t>36.40%</t>
  </si>
  <si>
    <t>[3],[10],[11],[12],[16],[18]</t>
  </si>
  <si>
    <t>43.40%</t>
  </si>
  <si>
    <t>[4],[6],[7],[8],[9],[19]</t>
  </si>
  <si>
    <t>Investment Net | Terra Property Trust | US</t>
  </si>
  <si>
    <t>111.00%</t>
  </si>
  <si>
    <t>104.00%</t>
  </si>
  <si>
    <t>Because there is no readily available market for these loans, these loans were valued using significant unobservable inputs under Level 3 of the fair value hierarchy and were approved in good faith by Terra REIT Advisors, LLC (“Terra REIT Advisors”), Terra Property Trust’s manager, pursuant to Terra Property Trust’s valuation policy.</t>
  </si>
  <si>
    <t>Because there is no readily available market for these loans, these loans were valued using significant unobservable inputs under Level 3 of the fair value hierarchy and were approved in good faith by Terra REIT Advisors, Terra Property Trust’s manager, pursuant to Terra Property Trust’s valuation policy.</t>
  </si>
  <si>
    <t>Percentages are based on the fair value of the Company’s investment in Terra Property Trust of $261.0 million as of March 31, 2019.</t>
  </si>
  <si>
    <t>Percentages are based on the fair value of the Company’s investment in Terra Property Trust of $261.0 million as of December 31, 2018.</t>
  </si>
  <si>
    <t>his loan was past due. Terra Property Trust does not expect to incur any losses related to this loan.</t>
  </si>
  <si>
    <t>[6]</t>
  </si>
  <si>
    <t>Terra Property Trust sold a portion of its interest in this loan through a participation agreement to Terra Income Fund 6, Inc., an affiliated fund advised by Terra Income Advisors, an affiliate of our sponsor and Terra Property Trust’s manager.</t>
  </si>
  <si>
    <t>[7]</t>
  </si>
  <si>
    <t>Terra Property Trust sold a portion of its interests in these loans via participation agreements to Terra Secured Income Fund 5 International, an affiliated fund advised by Terra REIT Advisors.</t>
  </si>
  <si>
    <t>[8]</t>
  </si>
  <si>
    <t>The loan participations from Terra Property Trust do not qualify for sale accounting and therefore, the gross amount of these loans remain in the consolidated statements of financial condition.</t>
  </si>
  <si>
    <t>[9]</t>
  </si>
  <si>
    <t>Terra Property Trust sold a portion of its interests in these loans via participation agreements to Terra Income Fund International, an affiliated fund advised by Terra REIT Advisors.</t>
  </si>
  <si>
    <t>[10]</t>
  </si>
  <si>
    <t>[11]</t>
  </si>
  <si>
    <t>[12]</t>
  </si>
  <si>
    <t>[13]</t>
  </si>
  <si>
    <t>In January 2019, the borrower extended the maturity of the loan to December 16, 2019.</t>
  </si>
  <si>
    <t>On June 27, 2018, Terra Property Trust entered into a participation agreement with Terra Income Fund 6, Inc. to purchase a 25% interest, or $4.3 million, in a mezzanine loan. As of March 31, 2019, none of the commitment has been funded.</t>
  </si>
  <si>
    <t>On June 27, 2018, Terra Property Trust entered into a participation agreement with Terra Income Fund 6, Inc. to purchase a 25% interest, or $4.3 million, in a mezzanine loan. As of December 31, 2018, none of the commitment has been funded.</t>
  </si>
  <si>
    <t>[16]</t>
  </si>
  <si>
    <t>Terra Property Trust sold a portion of its interest in this loan through a participation agreement to Terra Income Fund 6, Inc., an affiliated fund advised by Terra Income Advisors, LLC (“Terra Income Advisors”), an affiliate of our sponsor and Terra Property Trust’s manager.</t>
  </si>
  <si>
    <t>This loan was repaid in January 2019.</t>
  </si>
  <si>
    <t>[18]</t>
  </si>
  <si>
    <t>Terra Property Trust sold a portion of its interest in this loan through a participation agreement to Terra Property Trust 2, Inc., an affiliated fund managed by Terra REIT Advisors.</t>
  </si>
  <si>
    <t>[19]</t>
  </si>
  <si>
    <t>Property Trust entered into a forbearance agreement with the borrower whereby the borrower has until April 15, 2019 to repay the loan in full.</t>
  </si>
  <si>
    <t>These loans were used as collateral for $79.5 million of borrowings under a repurchase agreement.</t>
  </si>
  <si>
    <t>This loan was used as collateral for a $34.2 million borrowing under a repurchase agreement.</t>
  </si>
  <si>
    <t>In January 2019, Terra Property Trust acquired the collateral for this loan via deed in lieu of foreclosure.</t>
  </si>
  <si>
    <t>[24]</t>
  </si>
  <si>
    <t>In January 2019, the borrower made a partial repayment of $18.5 million on this loan. In connection with the repayment, the maturity of the loan was extended to March 5, 2019. On March 5, 2019, the loan was repaid in full.</t>
  </si>
  <si>
    <t>Percentage is based on Terra Property Trust’s net exposure on the property (real estate owned less encumbrance).</t>
  </si>
  <si>
    <t>Terra Property Trust acquired this property through foreclosure of a $54.0 million first mortgage. Amount includes building and building improvements, tenant improvements and lease intangible assets and liabilities, net of accumulated depreciation and amortization.</t>
  </si>
  <si>
    <t>Business</t>
  </si>
  <si>
    <t>Limited Liability Companies LLCs [Abstract]</t>
  </si>
  <si>
    <t>Note 1. Business Terra Secured Income Fund 5, LLC (and, together with its consolidated subsidiaries, the “Company”), is a specialized real estate finance company that originates, structures, funds and manages high yielding commercial real estate investments, including mezzanine loans, first mortgage loans, subordinated mortgage loans and preferred equity investments throughout the United States. The Company’s investments finance the acquisition, construction, development or redevelopment of quality commercial real estate in the United States. The Company focuses on smaller, middle market loans in the approximately $3 million to $50 million range which are financing properties in primary and secondary markets because it believes these loans are subject to less competition, offer higher risk adjusted returns than larger loans with similar risk metrics and facilitate portfolio diversification. The Company was formed as a Delaware limited liability company on April 24, 2013 and commenced operations on August 8, 2013. The Company makes substantially all of its investments and conduct substantially all of its real estate lending business through Terra Property Trust, which has elected to be taxed as a real estate investment trust (“REIT”) for U.S. federal income tax purposes commencing with its taxable year ended December 31, 2016. The Company’s objectives are to (i) preserve its members’ capital contributions, (ii) realize income from its investments and (iii) make monthly distributions to its members from cash generated from investments. There can be no assurances that the Company will be successful in meeting its objectives. In December 2015, the members approved the merger of Terra Secured Income Fund, LLC (“Terra Fund 1”), Terra Secured Income Fund 2, LLC (“Terra Fund 2”), Terra Secured Income Fund 3, LLC (“Terra Fund 3”) and Terra Secured Income Fund 4, LLC (“Terra Fund 4”) with and into subsidiaries of the Company (individually, each a “Terra Fund” and collectively, the “Terra Funds”) through a series of separate mergers effective January 1, 2016 (collectively, the “Merger”). Following the Merger, the Company contributed the consolidated portfolio of net assets of the five Terra Funds to Terra Property Trust, a newly-formed and wholly-owned subsidiary of the Company that elected to be taxed as a REIT, in exchange for the shares of common stock of Terra Property Trust. Upon completion of the Merger, the Company became the parent company of Terra Funds 1 through 4 and the direct and indirect sole common stockholder of, and began conducting substantially all of its real estate lending business through, Terra Property Trust. The Company does not consolidate Terra Property Trust as Terra Property Trust is not an investment company. The Company’s investment activities were externally managed by Terra Income Advisors, a private investment firm affiliated with the Company until February 8, 2018 when Terra Capital Partners, LLC (“Terra Capital Partners”), the Company’s sponsor, caused a new subsidiary of Terra Capital Partners, Terra Fund Advisors, LLC (“Terra Fund Advisors”), to be admitted as the replacement manager of the Company. When used herein the term “Manager” refers to Terra Income Advisors for periods prior to February 8, 2018 and refers to Terra Fund Advisors beginning on such date. The Company does not currently have any employees and does not expect to have any employees. Services necessary for the Company’s business are provided by individuals who are employees of the Manager or its affiliates or by individuals who were contracted by the Company or by the Manager or its affiliates to work on behalf of the Company pursuant to the terms of the operating agreement, as amended. The Company will continue in existence until December 31, 2023; however, the Company expects to be terminated or to consummate an alternative liquidity transaction on or prior to the five-year anniversary of the completion of the Company’s original offering, which was January 31, 2015, unless extended for up to a maximum of two one-year extensions at the discretion of the Manager, in order to facilitate an orderly liquidation or to consummate such alternative liquidity transaction.</t>
  </si>
  <si>
    <t>Summary of Significant Accounting Policies</t>
  </si>
  <si>
    <t>Accounting Policies [Abstract]</t>
  </si>
  <si>
    <t>Note 2. Summary of Significant Accounting Policies Basis of Presentation and Principles of Consolidation The interim consolidated financial statements have been prepared in accordance with United States generally accepted accounting principles (“U.S. GAAP”) and include all of the Company’s accounts and those of its consolidated subsidiaries. All intercompany balances and transactions have been eliminated. The accompanying interim financial statements of the Company and related financial information have been prepared pursuant to the requirements for reporting on Form 10-Q and Articles 6 or 10 of Regulation S-X. The Company is an investment company, as defined under U.S. GAAP, and applies accounting and reporting guidance in accordance with Financial Accounting Standards Board (“FASB”) Accounting Standards Codification (“ASC”) Topic 946, Financial Services - Investment Companies .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gains (losses), income and expenses during the reporting period. Actual results could significantly differ from those estimates. The most significant estimates inherent in the preparation of the Company’s consolidated financial statements is the valuation of its investment ( Note 3 ). Equity Investment in Terra Property Trust Equity investment in Terra Property Trust represents the Company’s equity interest in Terra Property Trust, which was initially recorded at cost. Subsequent to the asset contribution, the equity investment is reported, at each reporting date, at fair value on the consolidated statements of financial condition. Change in fair value is reported in net change in unrealized appreciation or depreciation on investment on the consolidated statements of operations. Revenue Recognition Dividend Income: Dividend income associated with the Company’s ownership of Terra Property Trust is recognized on the record date as declared by Terra Property Trust. Any excess of dividends over Terra Property Trust’s net income are recorded as return of capital. Other Operating Income: All other income is recognized when earned. Cash and Cash Equivalents The Company considers all highly liquid investments, with original maturities of ninety days or less when purchased, as cash equivalents. Cash and cash equivalents are exposed to concentrations of credit risk. The Company maintains all of its cash at financial institutions which, at times, may exceed the amount insured by the Federal Deposit Insurance Corporation. Income Taxes No provision for U.S. federal and state income taxes has been made in the accompanying consolidated financial statements, as individual members are responsible for their proportionate share of the Company’s taxable income. The Company, however, may be liable for New York City Unincorporated Business Tax (the “NYC UBT”) and similar taxes of various other municipalities. New York City imposes the NYC UBT at a statutory rate of 4% on net income generated from ordinary business activities carried on in New York City. For the three months ended March 31, 2019 and 2018 , none of the Company’s income was subject to the NYC UBT. Deferred tax assets and liabilities are recognized for the expected future tax consequences of temporary differences between the consolidated financial statements and tax basis assets and liabilities using enacted tax rates in effect for the year in which differences are expected to reverse. Such deferred tax assets and liabilities were not material. The Company did not have any uncertain tax positions that met the recognition or measurement criteria of ASC 740-10-25, Income Taxes , nor did the Company have any unrecognized tax benefits as of the periods presented herein. The Company recognizes interest and penalties, if any, related to unrecognized tax liabilities as income tax expense in its consolidated statements of operations. For the three months ended March 31, 2019 and 2018 , the Company did not incur any interest or penalties. Although the Company files federal and state tax returns, its primary tax jurisdiction is federal. The Company’s inception-to-date federal tax years remain subject to examination by the Internal Revenue Service. Recent Accounting Pronouncement In February 2016, the FASB issued Accounting Standards Update (“ASU”) 2016-02, Leases (Topic 842) (“ASU 2016-02”). ASU 2016-02 outlines a new model for accounting by lessees, whereby their rights and obligations under substantially all leases, existing and new, would be capitalized and recorded on the balance sheet. For lessors, however, the accounting remains largely unchanged from the model under ASC 840, Leases (“ASC 840”), with the distinction between operating and financing leases retained, but updated to align with certain changes to the lessee model and the new revenue recognition standard. The new standard also replaces the sale-leaseback guidance under ASC 840 with a new model applicable to both lessees and lessors. Additionally, the new standard requires extensive quantitative and qualitative disclosures. ASU 2016-02 is effective for U.S. GAAP public companies for fiscal years beginning after December 15, 2018, including interim periods within those fiscal years. The Company adopted ASU 2016-02 on January 1, 2019. The adoption of ASU 2016-02 did not have any impact on the Company’s consolidated financial statements and disclosures as the Company does not have any lease arrangements. In August 2018, the FASB issued ASU 2018-13, Fair Value Measurement (Topic 820): Disclosure framework — Changes to the Disclosure Requirements for Fair Value Measurement (“ASU 2018-13”). The objective of ASU 2018-13 is to improve the effectiveness of disclosures in the notes to financial statements by facilitating clear communication of information required by U.S. GAAP. The amendments in ASU 2018-13 added, removed and modified certain fair value measurement disclosure requirements. ASU 2018-13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ASU 2018-13. The Company does not expect the adoption of ASU 2018-13 to have a material impact on its consolidated financial statements and disclosures. In August 2018, the Securities and Exchange Commission (the “SEC”) adopted a final rule that eliminates or amends disclosure requirements that have become duplicative, overlapping, or outdated in light of other SEC disclosure requirements, U.S. GAAP, or changes in the information environment (the “Final Rule”). The Final Rule is intended to simplify and update the disclosure of information to investors and reduce compliance burdens for companies, without significantly altering the total mix of information available to investors. Among other items, the Final Rule requires registrants to include in their interim financial statements a reconciliation of changes in net assets or stockholders’ equity in the notes or as a separate statement. The Final Rule is effective for all filings made on or after November 5, 2018; however, the SEC would not object if a filer’s first presentation of the changes in net assets or stockholders' equity was included in its Form 10-Q for the quarter that begins after the effective date of the Final Rule. The Company adopted the Final Rule in the first quarter of fiscal year 2019. The adoption of the Final Rule did not have a material impact on the Company’s consolidated financial statements and disclosures.</t>
  </si>
  <si>
    <t>Investment and Fair Value</t>
  </si>
  <si>
    <t>Investments [Abstract]</t>
  </si>
  <si>
    <t>Investments And Fair Value Measurements [Text Block]</t>
  </si>
  <si>
    <t>Note 3. Investment and Fair Value Equity Investment in Terra Property Trust The Company invests substantially all of its equity capital in the purchase of common shares of Terra Property Trust. The following table presents a summary of the Company’s investment at March 31, 2019 and December 31, 2018 : March 31, 2019 December 31, 2018 Investment Cost Fair Value % of Members’ Capital Cost Fair Value % of Members’ Capital 14,912,990 common shares of Terra Property Trust, Inc. $ 261,566,713 $ 261,048,300 100.0 % $ 265,200,249 $ 263,092,585 100.0 % For the three months ended March 31, 2019 and 2018 , the Company received approximately $7.6 million and $7.7 million of distributions from Terra Property Trust, respectively, of which $3.6 million and $2.2 million were returns of capital, respectively. The following tables present the summarized financial information of Terra Property Trust: March 31, 2019 December 31, 2018 Carrying value of loans held for investment $ 384,596,583 $ 388,243,974 Real estate owned, net 81,999,125 68,004,577 Other assets 60,579,025 35,306,172 Total assets 527,174,733 491,554,723 Mortgage loan payable, repurchase agreement payable and obligations under participation agreements (216,971,602 ) (190,687,574 ) Accounts payable, accrued expenses and other liabilities (36,677,232 ) (23,555,081 ) Lease intangible liabilities (11,870,984 ) (12,019,709 ) Total liabilities (265,519,818 ) (226,262,364 ) Stockholder’s equity $ 261,654,915 $ 265,292,359 Three Months Ended March 31, 2019 2018 Revenues $ 12,737,934 $ 10,392,685 Expenses (8,815,059 ) (4,858,880 ) Net income $ 3,922,875 $ 5,533,805 Fair Value Measurements The Company adopted the provisions of ASC 820, Fair Value Measurement (“ASC 820”), which defines fair value, establishes a framework for measuring fair value, and expands disclosures about fair value measurements. ASC 820 established a fair value hierarchy that prioritizes and ranks the level of market price observability used in measuring investments at fair value. Market price observability is impacted by a number of factors, including the type of investment,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in an orderly market will generally have a higher degree of market price observability and a lesser degree of judgment used in measuring fair value. The hierarchy gives the highest priority to unadjusted quoted prices in active markets for identical assets or liabilities (Level 1 measurements) and the lowest priority to unobservable inputs (Level 3 measurements). Investments measured and reported at fair value are classified and disclosed into one of the following categories based on the inputs as follows: Level 1 — Quoted prices (unadjusted) in active markets for identical assets and liabilities that the Company has the ability to access. Level 2 — Pricing inputs are other than quoted prices in active markets, including, but not limited to, quoted prices for similar assets and liabilities in markets that are active, quoted prices for identical or similar assets or liabilities in markets that are not active, inputs other than quoted prices that are observable for the assets or liabilities (such as interest rates, yield curves, volatilities, prepayment speeds, loss severities, credit risks and default rates) or other market corroborated inputs. Level 3 — Significant unobservable inputs are based on the best information available in the circumstances, to the extent observable inputs are not available, including the Company’s own assumptions used in determining the fair value of investments. Fair value for these investments are determined using valuation methodologies that consider a range of factors, including but not limited to the price at which the investment was acquired,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Assets and Liabilities Reported at Fair Value The following table summarizes the Company’s equity investment in Terra Property Trust at fair value on a recurring basis as of March 31, 2019 and December 31, 2018 : March 31, 2019 Fair Value Measurements Level 1 Level 2 Level 3 Total Investment: Equity investment in Terra Property Trust $ — $ — $ 261,048,300 $ 261,048,300 December 31, 2018 Fair Value Measurements Level 1 Level 2 Level 3 Total Investment: Equity investment in Terra Property Trust $ — $ — $ 263,092,585 $ 263,092,585 Changes in Level 3 investment for the three months ended March 31, 2019 and 2018 were as follows: Equity Investment in Terra Property Trust Three Months Ended March 31, 2019 2018 Beginning balance $ 263,092,586 $ 275,428,953 Return of capital (3,633,537 ) (2,167,264 ) Net change in unrealized appreciation (depreciation) on investment 1,589,251 (112,623 ) Ending balance $ 261,048,300 $ 273,149,066 Net change in unrealized appreciation (depreciation) on investment for the period relating to those Level 3 assets that were still held by the Company $ 1,589,251 $ (112,623 ) Transfers between levels, if any, are recognized at the beginning of the period in which transfers occur. For the three months ended March 31, 2019 and 2018 , there were no transfers. The Company estimated that its other financial assets and liabilities had fair values that approximated their carrying values at March 31, 2019 and December 31, 2018 due to their short-term nature. Valuation Process for Fair Value Measurement Market quotations are not readily available for the Company’s investment in Terra Property Trust, which is included in Level 3 of the fair value hierarchy. The fair value of the Company’s sole investment takes into consideration the fair value of Terra Property Trust’s assets and liabilities which are valued utilizing a yield approach, i.e. a discounted cash flow methodology. In following this methodology, loans are evaluated individually, and management takes into account, in determining the risk-adjusted discount rate for each of Terra Property Trust’s loans, relevant factors, including available current market data on applicable yields of comparable debt/preferred equity instruments; market credit spreads and yield curves; the investment’s yield; covenants of the investment, including prepayment provisions; the portfolio company’s ability to make payments, its net operating income, debt-service coverage ratio; construction progress reports and construction budget analysis; the nature, quality, and realizable value of any collateral (and loan-to-value ratio); and the forces that influence the local markets in which the asset (the collateral) is purchased and sold, such as capitalization rates, occupancy rates, rental rates, replacement costs and the anticipated duration of each real estate-related loan. The Manager designates a valuation committee to oversee the entire valuation process of Terra Property Trust’s Level 3 investments. The valuation committee is comprised of members of the Manager’s senior management, deal and portfolio management teams, who meet on a quarterly basis, or more frequently as needed, to review Terra Property Trust investments being valued as well as the inputs used in the proprietary valuation model. Valuations determined by the valuation committee are supported by pertinent data and, in addition to a proprietary valuation model, are based on market data, third-party valuation data and discount rates or other methods the valuation committee deems to be appropriate. The following tables summarize the valuation techniques and significant unobservable inputs used by the Company to value the Level 3 investments as of March 31, 2019 and December 31, 2018 . The tables are not intended to be all-inclusive, but instead identify the significant unobservable inputs relevant to the determination of fair values. Fair Value Primary Valuation Technique Unobservable Inputs March 31, 2019 Asset Category Minimum Maximum Weighted Average Assets: Equity investment in Terra Property Trust $ 261,048,300 Discounted cash flow (1) Discount rate (1) 4.87 % 16.00 % 14.39 % Fair Value Primary Valuation Technique Unobservable Inputs December 31, 2018 Asset Category Minimum Maximum Weighted Average Assets: Equity investment in Terra Property Trust $ 263,092,585 Discounted cash flow (1) Discount rate (1) 5.02 % 16.00 % 14.19 % _______________ (1) Discounted cash flows and discount rates applied to Terra Property Trust’s assets and liabilities. Risks and Uncertainties The Company’s investment in Terra Property Trust is highly illiquid and there is no assurance that the Company will achieve its investment objectives, including targeted returns. Terra Property Trust’s loans are highly illiquid. Due to the illiquidity of the loans, valuation of the loans may be difficult, as there generally will be no established markets for these loans. As the Company’s investment is carried at fair value with fair value changes recognized in the consolidated statements of operations, any changes in market conditions would directly affect the Company’s members’ capital.</t>
  </si>
  <si>
    <t>Related Party Transactions</t>
  </si>
  <si>
    <t>Related Party Transactions [Abstract]</t>
  </si>
  <si>
    <t>Related Party Transactions Disclosure [Text Block]</t>
  </si>
  <si>
    <t xml:space="preserve">Note 4. Related Party Transactions Axar Transaction On February 8, 2018, Terra Capital Partners caused (i) a new subsidiary of Terra Capital Partners, Terra REIT Advisors to become the external manager of Terra Property Trust, (ii) a new subsidiary of Terra Capital Partners, Terra Fund Advisors, to be admitted as the replacement manager of the Company and the equity interests in Terra Fund Advisors to be distributed to the equity owners of Terra Capital Partners on a pro rata basis and (iii) the equity interests in another subsidiary of Terra Capital Partners, Terra Income Advisors, which also serves as the external adviser to Terra Income Fund 6, Inc. (“Terra Fund 6”), to be distributed to the equity owners of Terra Capital Partners on a pro rata basis. After the completion of the above steps, a pooled investment vehicle advised by Axar Capital Management L.P. (“Axar”) entered into an investment agreement with Terra Capital Partners and its affiliates (which is referred to collectively as the “Axar Transaction”), pursuant to which Axar acquired from the respective owners thereof: (i) a 49% economic interest in Terra Fund Advisors; (ii) a 65.7% economic and voting interest in Terra Capital Partners (and thereby Terra REIT Advisors); and (iii) an initial 49% economic interest in Terra Income Advisors. On November 30, 2018, Axar acquired the remaining 34.3% economic interest in Terra Capital Partners. On April 30, 2019, Axar acquired the remaining 51% economic interest in Terra Income Advisors. Operating Agreement The Company had an operating agreement, as amended, with Terra Income Advisors whereby Terra Income Advisors was responsible for the Company’s day-to-day operations. As part of the Axar Transaction, on February 8, 2018, Terra Income Advisors assigned all of its rights, title and interest in the Company pursuant to the Amended and Restated Limited Liability Company Agreement of the Company, dated January 1, 2016, to Terra Fund Advisors. The operating agreement, as amended, is scheduled to terminate on December 31, 2023 unless the Company is dissolved earlier. Starting January 1, 2016, the Company conducts all of its real estate lending business through Terra Property Trust. As such, Terra Property Trust is responsible for management compensation paid and operating expenses reimbursed to its manager pursuant to a management agreement with the manager. Management Agreement As part of the Axar Transaction, Terra Income Advisors, Terra Property Trust’s manager prior to February 8, 2018, assigned all of its rights, title and interest in and to its then current external management agreement with Terra Property Trust to Terra REIT Advisors and immediately thereafter, Terra REIT Advisors and Terra Property Trust amended and restated such management agreement. Such amended and restated management agreement has the same economic terms and is in all material respects otherwise on the same terms as the management agreement between Terra Income Advisors and Terra Property Trust in effect immediately prior to the Axar Transaction, except for the identity of the manager. Dividend Income As discussed in Note 3 , for the three months ended March 31, 2019 and 2018 , the Company received approximately $7.6 million and $7.7 million of distributions from Terra Property Trust, respectively, of which $3.6 million and $2.2 million was a return of capital, respectively. </t>
  </si>
  <si>
    <t>Commitments and Contingencies Disclosure [Abstract]</t>
  </si>
  <si>
    <t>Commitments and Contingencies Disclosure [Text Block]</t>
  </si>
  <si>
    <t>Note 5. Commitments and Contingencies The Company enters into contracts that contain a variety of indemnification provisions. The Company’s maximum exposure under these arrangements is unknown; however, the Company has not had prior claims or losses pursuant to these contracts. The Manager has reviewed the Company’s existing contracts and expects the risk of loss to the Company to be remote. The Company is not currently subject to any material legal proceedings and, to the Company’s knowledge, no material legal proceedings are threatened against the Company. From time to time, the Company may be a party to certain legal proceedings in the ordinary course of business, including proceedings relating to the enforcement of the Company’s rights under contracts with its portfolio companies. While the outcome of any legal proceedings cannot be predicted with certainty, the Company does not expect that any such proceedings will have a material adverse effect upon its financial condition or results of operations.</t>
  </si>
  <si>
    <t>Members' Capital</t>
  </si>
  <si>
    <t>Limited Liability Company (LLC) Members' Equity [Abstract]</t>
  </si>
  <si>
    <t>Note 6. Members’ Capital As of March 31, 2019 and December 31, 2018 , the Company had 6,638.4 units and 6,638.4 units outstanding, respectively, and the net asset value per unit was $39,309 and $39,630 , respectively. Capital Contributions As of January 31, 2015, the offering period ended, and the Company stopped accepting capital contributions. In connection with the Merger, the Company offered existing members of the Terra Funds the opportunity to invest in the Company through purchase of additional units (the “Rights Offering”). The Rights Offering was completed on May 17, 2016. Capital Distributions At the discretion of the Manager, the Company may make distributions from net cash flow from operations, net disposition proceeds, or other cash available for distribution. Distributions are made to holders of Continuing Income Units (regular units of limited liability company interest in the Company) in proportion to their unit holdings until they receive a return of their initial Deemed Capital Contribution, as defined in the operating agreement, plus a preferred return ranging from 8.5% to 9.0% depending on the historical preferred return applicable to their Terra Fund units, after which time distributions are made 15% to the Manager which the Company referred to as the carried interest distribution, and 85% to the holders of Continuing Income Units. The preferred return applicable to the Continuing Income Units sold in the offering concurrent with the Merger is 8.5% . In addition, holders of Termination Units (membership interest in the Company that were issued to members of Terra Funds 1 through 4 who chose to enter the liquidation phase of their investments) received monthly distributions at a fixed rate of 6.0% per annum of the Unreturned Invested Capital (capital contributions less cumulative stated distributions of principal and less any amounts paid in redemption). For the three months ended March 31, 2019 and 2018 , the Company made total distributions to non-manager members of $7.5 million and $7.5 million , respectively. For the three months ended March 31, 2019 and 2018 , the Company did not make any carried interest distributions to the Manager. Capital Redemptions In the Merger, members of Terra Funds 1 through 4 who wished to enter the liquidation phase of their investments chose to receive Termination Units as merger consideration. These Termination Units were redeemed on the original expected liquidation dates of the funds. As of March 31, 2019 and December 31, 2018 , there were no Termination Units outstanding. For the three months ended March 31, 2019 , the Company did not redeem any units. For the three months ended March 31, 2018 , the Company redeemed 1.5 Continuing Income Units for $0.1 million . There were no Termination Units redeemed for the three months ended March 31, 2019 and 2018 . At the discretion of the Manager, a reserve of 5% of cash from operations may be established in order to repurchase units from non-managing members. The Manager is under no obligation to redeem non-managing members’ units. As of March 31, 2019 and December 31, 2018 , no such reserve was established. Allocation of Income (Loss) Profits and losses are allocated to the members in proportion to the units held in a given calendar year. Member Units Each membership interest through the original offering was offered for a price of $ 50,000 per unit. The membership interests in Terra Funds 1 through 4 were exchanged for units of the Company at a price of $ 43,410 per unit, which was the exchange value per unit of the Company on December 31, 2015, and the units in the Rights Offering were offered at a price of $ 47,000 per unit. The following table provides a roll forward of the units outstanding of the Company for the three months ended March 31, 2019 and 2018 : Three Months Ended March 31, 2019 Three Months Ended March 31, 2018 Managing Member Non-Managing Members Total Managing Non-Managing Members Total Units outstanding, beginning of period — 6,638.4 6,638.4 — 6,697.4 6,697.4 Early redemption of Continuing Income Units — — — — (1.5 ) (1.5 ) Units outstanding, end of period — 6,638.4 6,638.4 — 6,695.9 6,695.9</t>
  </si>
  <si>
    <t>Financial Highlights</t>
  </si>
  <si>
    <t>Investment Company, Financial Highlights [Abstract]</t>
  </si>
  <si>
    <t>Note 7. Financial Highlights The financial highlights represent the per unit operating performance, return and ratios for the non-managing members’ class, taken as a whole, for the three months ended March 31, 2019 and 2018 . These financial highlights consist of the operating performance, the internal rate of return (“IRR”) since inception of the Company, and the expense and net investment income ratios which are annualized except for the non-recurring expenses. The IRR, net of all fees and carried interest (if any), is computed based on actual dates of the cash inflows (capital contributions), outflows (capital distributions), and the ending capital at the end of the respective period (residual value) of the non-managing members’ capital account. The following summarizes the Company’s financial highlights for the three months ended March 31, 2019 and 2018 : Three Months Ended March 31, 2019 2018 Per unit operating performance: Net asset value per unit, beginning of period $ 39,630 $ 41,143 Increase in members’ capital from operations (1) : Net investment income 564 810 Net change in unrealized appreciation (depreciation) on investment 240 (17 ) Total increase in members’ capital from operations 804 793 Distributions to member (2) : Capital distributions (1,125 ) (1,122 ) Net decrease in members’ capital resulting from distributions (1,125 ) (1,122 ) Capital share transactions: — — Net asset value per unit, end of period $ 39,309 $ 40,814 Ratios to average net assets: Expenses 0.26 % 0.16 % Net investment income 5.61 % 7.90 % IRR, beginning of period 6.56 % 6.26 % IRR, end of period 6.66 % 6.38 % _______________ (1) The per unit data was derived by using the weighted average units outstanding during the applicable periods, which were 6,639 units and 6,698 units for the three months ended March 31, 2019 and 2018 , respectively. (2) The per unit data for distributions reflects the actual amount of distributions paid per unit during the periods.</t>
  </si>
  <si>
    <t>Subsequent Events</t>
  </si>
  <si>
    <t>Subsequent Events [Abstract]</t>
  </si>
  <si>
    <t>Subsequent Events [Text Block]</t>
  </si>
  <si>
    <t>Note 8. Subsequent Events Management has evaluated subsequent events through the date the consolidated financial statements were available to be issued. Management has determined that there are no material events that would require adjustment to, or disclosure in, the Company’s consolidated financial statements.</t>
  </si>
  <si>
    <t>Summary of Significant Accounting Policies (Policies)</t>
  </si>
  <si>
    <t>Basis of Presentation and Principles of Consolidation</t>
  </si>
  <si>
    <t xml:space="preserve">Basis of Presentation and Principles of Consolidation The interim consolidated financial statements have been prepared in accordance with United States generally accepted accounting principles (“U.S. GAAP”) and include all of the Company’s accounts and those of its consolidated subsidiaries. All intercompany balances and transactions have been eliminated. The accompanying interim financial statements of the Company and related financial information have been prepared pursuant to the requirements for reporting on Form 10-Q and Articles 6 or 10 of Regulation S-X. The Company is an investment company, as defined under U.S. GAAP, and applies accounting and reporting guidance in accordance with Financial Accounting Standards Board (“FASB”) Accounting Standards Codification (“ASC”) Topic 946, Financial Services - Investment Companies . </t>
  </si>
  <si>
    <t>Use of Estimates</t>
  </si>
  <si>
    <t>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gains (losses), income and expenses during the reporting period. Actual results could significantly differ from those estimates. The most significant estimates inherent in the preparation of the Company’s consolidated financial statements is the valuation of its investment ( Note 3 ).</t>
  </si>
  <si>
    <t>Equity Investment</t>
  </si>
  <si>
    <t>Equity Investment in Terra Property Trust Equity investment in Terra Property Trust represents the Company’s equity interest in Terra Property Trust, which was initially recorded at cost. Subsequent to the asset contribution, the equity investment is reported, at each reporting date, at fair value on the consolidated statements of financial condition. Change in fair value is reported in net change in unrealized appreciation or depreciation on investment on the consolidated statements of operations.</t>
  </si>
  <si>
    <t>Revenue Recognition</t>
  </si>
  <si>
    <t>Revenue Recognition Dividend Income: Dividend income associated with the Company’s ownership of Terra Property Trust is recognized on the record date as declared by Terra Property Trust. Any excess of dividends over Terra Property Trust’s net income are recorded as return of capital. Other Operating Income: All other income is recognized when earned.</t>
  </si>
  <si>
    <t>Cash and Cash Equivalents</t>
  </si>
  <si>
    <t>Cash and Cash Equivalents The Company considers all highly liquid investments, with original maturities of ninety days or less when purchased, as cash equivalents. Cash and cash equivalents are exposed to concentrations of credit risk. The Company maintains all of its cash at financial institutions which, at times, may exceed the amount insured by the Federal Deposit Insurance Corporation.</t>
  </si>
  <si>
    <t>Income Taxes</t>
  </si>
  <si>
    <t xml:space="preserve">Income Taxes No provision for U.S. federal and state income taxes has been made in the accompanying consolidated financial statements, as individual members are responsible for their proportionate share of the Company’s taxable income. The Company, however, may be liable for New York City Unincorporated Business Tax (the “NYC UBT”) and similar taxes of various other municipalities. New York City imposes the NYC UBT at a statutory rate of 4% on net income generated from ordinary business activities carried on in New York City. For the three months ended March 31, 2019 and 2018 , none of the Company’s income was subject to the NYC UBT. Deferred tax assets and liabilities are recognized for the expected future tax consequences of temporary differences between the consolidated financial statements and tax basis assets and liabilities using enacted tax rates in effect for the year in which differences are expected to reverse. Such deferred tax assets and liabilities were not material. The Company did not have any uncertain tax positions that met the recognition or measurement criteria of ASC 740-10-25, Income Taxes , nor did the Company have any unrecognized tax benefits as of the periods presented herein. The Company recognizes interest and penalties, if any, related to unrecognized tax liabilities as income tax expense in its consolidated statements of operations. For the three months ended March 31, 2019 and 2018 , the Company did not incur any interest or penalties. Although the Company files federal and state tax returns, its primary tax jurisdiction is federal. The Company’s inception-to-date federal tax years remain subject to examination by the Internal Revenue Service. </t>
  </si>
  <si>
    <t>Fair Value Measurement</t>
  </si>
  <si>
    <t>The Company adopted the provisions of ASC 820, Fair Value Measurement (“ASC 820”), which defines fair value, establishes a framework for measuring fair value, and expands disclosures about fair value measurements. ASC 820 established a fair value hierarchy that prioritizes and ranks the level of market price observability used in measuring investments at fair value. Market price observability is impacted by a number of factors, including the type of investment,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in an orderly market will generally have a higher degree of market price observability and a lesser degree of judgment used in measuring fair value. The hierarchy gives the highest priority to unadjusted quoted prices in active markets for identical assets or liabilities (Level 1 measurements) and the lowest priority to unobservable inputs (Level 3 measurements). Investments measured and reported at fair value are classified and disclosed into one of the following categories based on the inputs as follows: Level 1 — Quoted prices (unadjusted) in active markets for identical assets and liabilities that the Company has the ability to access. Level 2 — Pricing inputs are other than quoted prices in active markets, including, but not limited to, quoted prices for similar assets and liabilities in markets that are active, quoted prices for identical or similar assets or liabilities in markets that are not active, inputs other than quoted prices that are observable for the assets or liabilities (such as interest rates, yield curves, volatilities, prepayment speeds, loss severities, credit risks and default rates) or other market corroborated inputs. Level 3 — Significant unobservable inputs are based on the best information available in the circumstances, to the extent observable inputs are not available, including the Company’s own assumptions used in determining the fair value of investments. Fair value for these investments are determined using valuation methodologies that consider a range of factors, including but not limited to the price at which the investment was acquired,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t>
  </si>
  <si>
    <t>New Accounting Pronouncements</t>
  </si>
  <si>
    <t>Recent Accounting Pronouncement In February 2016, the FASB issued Accounting Standards Update (“ASU”) 2016-02, Leases (Topic 842) (“ASU 2016-02”). ASU 2016-02 outlines a new model for accounting by lessees, whereby their rights and obligations under substantially all leases, existing and new, would be capitalized and recorded on the balance sheet. For lessors, however, the accounting remains largely unchanged from the model under ASC 840, Leases (“ASC 840”), with the distinction between operating and financing leases retained, but updated to align with certain changes to the lessee model and the new revenue recognition standard. The new standard also replaces the sale-leaseback guidance under ASC 840 with a new model applicable to both lessees and lessors. Additionally, the new standard requires extensive quantitative and qualitative disclosures. ASU 2016-02 is effective for U.S. GAAP public companies for fiscal years beginning after December 15, 2018, including interim periods within those fiscal years. The Company adopted ASU 2016-02 on January 1, 2019. The adoption of ASU 2016-02 did not have any impact on the Company’s consolidated financial statements and disclosures as the Company does not have any lease arrangements. In August 2018, the FASB issued ASU 2018-13, Fair Value Measurement (Topic 820): Disclosure framework — Changes to the Disclosure Requirements for Fair Value Measurement (“ASU 2018-13”). The objective of ASU 2018-13 is to improve the effectiveness of disclosures in the notes to financial statements by facilitating clear communication of information required by U.S. GAAP. The amendments in ASU 2018-13 added, removed and modified certain fair value measurement disclosure requirements. ASU 2018-13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ASU 2018-13. The Company does not expect the adoption of ASU 2018-13 to have a material impact on its consolidated financial statements and disclosures. In August 2018, the Securities and Exchange Commission (the “SEC”) adopted a final rule that eliminates or amends disclosure requirements that have become duplicative, overlapping, or outdated in light of other SEC disclosure requirements, U.S. GAAP, or changes in the information environment (the “Final Rule”). The Final Rule is intended to simplify and update the disclosure of information to investors and reduce compliance burdens for companies, without significantly altering the total mix of information available to investors. Among other items, the Final Rule requires registrants to include in their interim financial statements a reconciliation of changes in net assets or stockholders’ equity in the notes or as a separate statement. The Final Rule is effective for all filings made on or after November 5, 2018; however, the SEC would not object if a filer’s first presentation of the changes in net assets or stockholders' equity was included in its Form 10-Q for the quarter that begins after the effective date of the Final Rule. The Company adopted the Final Rule in the first quarter of fiscal year 2019. The adoption of the Final Rule did not have a material impact on the Company’s consolidated financial statements and disclosures.</t>
  </si>
  <si>
    <t>Investment and Fair Value (Tables) - Terra Property Trust</t>
  </si>
  <si>
    <t>Investments</t>
  </si>
  <si>
    <t>Summary Investment Holdings</t>
  </si>
  <si>
    <t>The following table presents a summary of the Company’s investment at March 31, 2019 and December 31, 2018 : March 31, 2019 December 31, 2018 Investment Cost Fair Value % of Members’ Capital Cost Fair Value % of Members’ Capital 14,912,990 common shares of Terra Property Trust, Inc. $ 261,566,713 $ 261,048,300 100.0 % $ 265,200,249 $ 263,092,585 100.0 %</t>
  </si>
  <si>
    <t>Summary of financial information</t>
  </si>
  <si>
    <t>The following tables present the summarized financial information of Terra Property Trust: March 31, 2019 December 31, 2018 Carrying value of loans held for investment $ 384,596,583 $ 388,243,974 Real estate owned, net 81,999,125 68,004,577 Other assets 60,579,025 35,306,172 Total assets 527,174,733 491,554,723 Mortgage loan payable, repurchase agreement payable and obligations under participation agreements (216,971,602 ) (190,687,574 ) Accounts payable, accrued expenses and other liabilities (36,677,232 ) (23,555,081 ) Lease intangible liabilities (11,870,984 ) (12,019,709 ) Total liabilities (265,519,818 ) (226,262,364 ) Stockholder’s equity $ 261,654,915 $ 265,292,359 Three Months Ended March 31, 2019 2018 Revenues $ 12,737,934 $ 10,392,685 Expenses (8,815,059 ) (4,858,880 ) Net income $ 3,922,875 $ 5,533,805</t>
  </si>
  <si>
    <t>Summary of Company's equity investment at fair value on a recurring basis</t>
  </si>
  <si>
    <t>The following table summarizes the Company’s equity investment in Terra Property Trust at fair value on a recurring basis as of March 31, 2019 and December 31, 2018 : March 31, 2019 Fair Value Measurements Level 1 Level 2 Level 3 Total Investment: Equity investment in Terra Property Trust $ — $ — $ 261,048,300 $ 261,048,300 December 31, 2018 Fair Value Measurements Level 1 Level 2 Level 3 Total Investment: Equity investment in Terra Property Trust $ — $ — $ 263,092,585 $ 263,092,585</t>
  </si>
  <si>
    <t>Fair Value, Assets Measured on Recurring Basis, Unobservable Input Reconciliation</t>
  </si>
  <si>
    <t>Changes in Level 3 investment for the three months ended March 31, 2019 and 2018 were as follows: Equity Investment in Terra Property Trust Three Months Ended March 31, 2019 2018 Beginning balance $ 263,092,586 $ 275,428,953 Return of capital (3,633,537 ) (2,167,264 ) Net change in unrealized appreciation (depreciation) on investment 1,589,251 (112,623 ) Ending balance $ 261,048,300 $ 273,149,066 Net change in unrealized appreciation (depreciation) on investment for the period relating to those Level 3 assets that were still held by the Company $ 1,589,251 $ (112,623 )</t>
  </si>
  <si>
    <t>Fair Value, Assets and Liabilities Measured on Nonrecurring Basis, Valuation Techniques</t>
  </si>
  <si>
    <t>The following tables summarize the valuation techniques and significant unobservable inputs used by the Company to value the Level 3 investments as of March 31, 2019 and December 31, 2018 . The tables are not intended to be all-inclusive, but instead identify the significant unobservable inputs relevant to the determination of fair values. Fair Value Primary Valuation Technique Unobservable Inputs March 31, 2019 Asset Category Minimum Maximum Weighted Average Assets: Equity investment in Terra Property Trust $ 261,048,300 Discounted cash flow (1) Discount rate (1) 4.87 % 16.00 % 14.39 % Fair Value Primary Valuation Technique Unobservable Inputs December 31, 2018 Asset Category Minimum Maximum Weighted Average Assets: Equity investment in Terra Property Trust $ 263,092,585 Discounted cash flow (1) Discount rate (1) 5.02 % 16.00 % 14.19 % _______________ (1) Discounted cash flows and discount rates applied to Terra Property Trust’s assets and liabilities.</t>
  </si>
  <si>
    <t>Members' Capital (Tables)</t>
  </si>
  <si>
    <t>Member Capital Termination Units Outstanding</t>
  </si>
  <si>
    <t>Schedule of Capital Units</t>
  </si>
  <si>
    <t>Each membership interest through the original offering was offered for a price of $ 50,000 per unit. The membership interests in Terra Funds 1 through 4 were exchanged for units of the Company at a price of $ 43,410 per unit, which was the exchange value per unit of the Company on December 31, 2015, and the units in the Rights Offering were offered at a price of $ 47,000 per unit. The following table provides a roll forward of the units outstanding of the Company for the three months ended March 31, 2019 and 2018 : Three Months Ended March 31, 2019 Three Months Ended March 31, 2018 Managing Member Non-Managing Members Total Managing Non-Managing Members Total Units outstanding, beginning of period — 6,638.4 6,638.4 — 6,697.4 6,697.4 Early redemption of Continuing Income Units — — — — (1.5 ) (1.5 ) Units outstanding, end of period — 6,638.4 6,638.4 — 6,695.9 6,695.9</t>
  </si>
  <si>
    <t>Financial Highlights (Tables)</t>
  </si>
  <si>
    <t>The following summarizes the Company’s financial highlights for the three months ended March 31, 2019 and 2018 : Three Months Ended March 31, 2019 2018 Per unit operating performance: Net asset value per unit, beginning of period $ 39,630 $ 41,143 Increase in members’ capital from operations (1) : Net investment income 564 810 Net change in unrealized appreciation (depreciation) on investment 240 (17 ) Total increase in members’ capital from operations 804 793 Distributions to member (2) : Capital distributions (1,125 ) (1,122 ) Net decrease in members’ capital resulting from distributions (1,125 ) (1,122 ) Capital share transactions: — — Net asset value per unit, end of period $ 39,309 $ 40,814 Ratios to average net assets: Expenses 0.26 % 0.16 % Net investment income 5.61 % 7.90 % IRR, beginning of period 6.56 % 6.26 % IRR, end of period 6.66 % 6.38 % _______________ (1) The per unit data was derived by using the weighted average units outstanding during the applicable periods, which were 6,639 units and 6,698 units for the three months ended March 31, 2019 and 2018 , respectively. (2) The per unit data for distributions reflects the actual amount of distributions paid per unit during the periods.</t>
  </si>
  <si>
    <t>Business (Details) $ in Millions</t>
  </si>
  <si>
    <t>Mar. 31, 2019USD ($)ExtensionNumber_of_Funds</t>
  </si>
  <si>
    <t>Subsidiary of Limited Liability Company or Limited Partnership [Line Items]</t>
  </si>
  <si>
    <t>Operation date</t>
  </si>
  <si>
    <t>Aug. 8,
		2013</t>
  </si>
  <si>
    <t>LLC formation state</t>
  </si>
  <si>
    <t>Delaware</t>
  </si>
  <si>
    <t>LLC exit date</t>
  </si>
  <si>
    <t>Dec. 31,
		2023</t>
  </si>
  <si>
    <t>Number of investment funds | Number_of_Funds</t>
  </si>
  <si>
    <t>Number of extension | Extension</t>
  </si>
  <si>
    <t>Minimum</t>
  </si>
  <si>
    <t>Investment in real estate loans</t>
  </si>
  <si>
    <t>Maximum</t>
  </si>
  <si>
    <t>Investment and Fair Value (Narratives) (Details) - USD ($)</t>
  </si>
  <si>
    <t>Proceeds from Equity Method Investment, Distribution</t>
  </si>
  <si>
    <t>Investment and Fair Value (Summary of the Investments) (Details) - USD ($)</t>
  </si>
  <si>
    <t>Investment and Fair Value (Summary of Financial Information of Terra Property Trust) (Details) - USD ($)</t>
  </si>
  <si>
    <t>Investment</t>
  </si>
  <si>
    <t>Carrying value of investments</t>
  </si>
  <si>
    <t>Real estate owned, net</t>
  </si>
  <si>
    <t>Mortgage loan payable and obligations under participation agreements</t>
  </si>
  <si>
    <t>Accounts payable, accrued expenses and other liabilities</t>
  </si>
  <si>
    <t>Lease intangible liabilities</t>
  </si>
  <si>
    <t>Stockholder’s equity</t>
  </si>
  <si>
    <t>Investment and Fair Value (Summary of Financial Information 2) (Details) - Terra Property Trust - USD ($)</t>
  </si>
  <si>
    <t>Revenues</t>
  </si>
  <si>
    <t>Expenses</t>
  </si>
  <si>
    <t>Net income</t>
  </si>
  <si>
    <t>Investment and Fair Value (Equity Investment at Fair Value on a recurring basis) (Details) - USD ($)</t>
  </si>
  <si>
    <t>Fair Value, Assets and Liabilities Measured on Recurring and Nonrecurring Basis [Line Items]</t>
  </si>
  <si>
    <t>Level 1</t>
  </si>
  <si>
    <t>Level 2</t>
  </si>
  <si>
    <t>Level 3</t>
  </si>
  <si>
    <t>Investments and Fair Value (Changes in Level 3) (Details) - USD ($)</t>
  </si>
  <si>
    <t>Fair Value, Assets Measured on Recurring Basis, Unobservable Input Reconciliation, Calculation [Roll Forward]</t>
  </si>
  <si>
    <t>Return of capital</t>
  </si>
  <si>
    <t>Beginning balance</t>
  </si>
  <si>
    <t>Ending balance</t>
  </si>
  <si>
    <t>Net Change in unrealized (depreciation) appreciation on investment</t>
  </si>
  <si>
    <t>Fair Value, Level 3 Transfers in, Description</t>
  </si>
  <si>
    <t>None</t>
  </si>
  <si>
    <t>Fair Value, Level 3 Transfers out, Description</t>
  </si>
  <si>
    <t>Investment and Fair Value (Valuation techniques and significant unobservable inputs) (Details)</t>
  </si>
  <si>
    <t>Mar. 31, 2019USD ($)</t>
  </si>
  <si>
    <t>Dec. 31, 2018USD ($)</t>
  </si>
  <si>
    <t>Fair Value Measurement Inputs and Valuation Techniques [Line Items]</t>
  </si>
  <si>
    <t>Discount Rate | Discounted Cash Flow | Level 3 | Minimum</t>
  </si>
  <si>
    <t>Discount rate</t>
  </si>
  <si>
    <t>Discount Rate | Discounted Cash Flow | Level 3 | Maximum</t>
  </si>
  <si>
    <t>Discount Rate | Discounted Cash Flow | Level 3 | Weighted Average</t>
  </si>
  <si>
    <t>Discounted cash flows and discount rates applied to Terra Property Trust’s assets and liabilities.</t>
  </si>
  <si>
    <t>Related Party Transactions (Details) - USD ($)</t>
  </si>
  <si>
    <t>Proceeds from Equity Method Investment, Distribution, Return of Capital</t>
  </si>
  <si>
    <t>Terra Fund Advisors</t>
  </si>
  <si>
    <t>49.00%</t>
  </si>
  <si>
    <t>Terra Capital Partners</t>
  </si>
  <si>
    <t>65.70%</t>
  </si>
  <si>
    <t>Terra Capital Partners | Additional Acquisition</t>
  </si>
  <si>
    <t>34.30%</t>
  </si>
  <si>
    <t>Terra REIT Advisors</t>
  </si>
  <si>
    <t>Terra Income Advisors | Initial Acquisition</t>
  </si>
  <si>
    <t>Terra Income Advisors | Additional Acquisition</t>
  </si>
  <si>
    <t>51.00%</t>
  </si>
  <si>
    <t>Members' Capital Members' Capital (Narratives) (Details) - USD ($)</t>
  </si>
  <si>
    <t>Dec. 31, 2017</t>
  </si>
  <si>
    <t>Members Capital</t>
  </si>
  <si>
    <t>Common Unit, Outstanding</t>
  </si>
  <si>
    <t>Redemption value</t>
  </si>
  <si>
    <t>Percent of distribution made to members depends on the historical preferred return applicale to Terra Fund units</t>
  </si>
  <si>
    <t>Continuing Income Units Holder</t>
  </si>
  <si>
    <t>Member units redemption</t>
  </si>
  <si>
    <t>Distribution Percent</t>
  </si>
  <si>
    <t>85.00%</t>
  </si>
  <si>
    <t>Shares Issued, Price Per Share</t>
  </si>
  <si>
    <t>Termination Units Holder</t>
  </si>
  <si>
    <t>6.00%</t>
  </si>
  <si>
    <t>Manager</t>
  </si>
  <si>
    <t>Non-managing Member</t>
  </si>
  <si>
    <t>Cash Reserve For Member Units Repurchase</t>
  </si>
  <si>
    <t>Percent Of Cash Repurchase Capital Units</t>
  </si>
  <si>
    <t>5.00%</t>
  </si>
  <si>
    <t>Rights Offering</t>
  </si>
  <si>
    <t>Rights Offering | Continuing Income Units Holder</t>
  </si>
  <si>
    <t>Initial Offering</t>
  </si>
  <si>
    <t>Non-managing Member | Continuing Income Units Holder</t>
  </si>
  <si>
    <t>Members' Capital Members' Capital (Members' Units Outstanding) (Details) - shares</t>
  </si>
  <si>
    <t>Units outstanding, beginning of period</t>
  </si>
  <si>
    <t>Units outstanding, end of period</t>
  </si>
  <si>
    <t>Continuing Income Units Holder | Managing Member</t>
  </si>
  <si>
    <t>Continuing Income Units Holder | Non-managing Member</t>
  </si>
  <si>
    <t>Financial Highlights (Details) - USD ($)</t>
  </si>
  <si>
    <t>Investment Company, Financial Highlights [Roll Forward]</t>
  </si>
  <si>
    <t>Net asset value per unit</t>
  </si>
  <si>
    <t>Increase in members’ capital from operations (1):</t>
  </si>
  <si>
    <t>Net change in unrealized appreciation (depreciation) on investment</t>
  </si>
  <si>
    <t>Distributions to member (2):</t>
  </si>
  <si>
    <t>Net decrease in members’ capital resulting from distributions</t>
  </si>
  <si>
    <t>Capital share transactions:</t>
  </si>
  <si>
    <t>Net increase in members’ capital resulting from capital share transactions</t>
  </si>
  <si>
    <t>Ratios to average net assets:</t>
  </si>
  <si>
    <t>0.26%</t>
  </si>
  <si>
    <t>0.16%</t>
  </si>
  <si>
    <t>5.61%</t>
  </si>
  <si>
    <t>Internal Rate of Return since Inception</t>
  </si>
  <si>
    <t>6.66%</t>
  </si>
  <si>
    <t>6.38%</t>
  </si>
  <si>
    <t>6.56%</t>
  </si>
  <si>
    <t>6.26%</t>
  </si>
  <si>
    <t>Non-managing Member Class</t>
  </si>
  <si>
    <t>Weighted Average Membership Units Outstanding</t>
  </si>
  <si>
    <t>The per unit data for distributions reflects the actual amount of distributions paid per unit during the periods.</t>
  </si>
</sst>
</file>

<file path=xl/styles.xml><?xml version="1.0" encoding="utf-8"?>
<styleSheet xmlns="http://schemas.openxmlformats.org/spreadsheetml/2006/main">
  <numFmts count="3">
    <numFmt formatCode="#,##0.0_);(#,##0.0)" numFmtId="164"/>
    <numFmt formatCode="_(&quot;$ &quot;#,##0_);_(&quot;$ &quot;(#,##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7"/>
    <col customWidth="1" max="2" min="2" width="33"/>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27</v>
      </c>
    </row>
    <row r="17" spans="1:4">
      <c r="A17" s="4" t="s">
        <v>30</v>
      </c>
      <c r="C17" s="5" t="n">
        <v>6638.4</v>
      </c>
    </row>
    <row r="18" spans="1:4">
      <c r="A18" s="4" t="s">
        <v>31</v>
      </c>
      <c r="D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81</v>
      </c>
      <c r="B1" s="2" t="s">
        <v>1</v>
      </c>
    </row>
    <row r="2" spans="1:2">
      <c r="B2" s="2" t="s">
        <v>2</v>
      </c>
    </row>
    <row r="3" spans="1:2">
      <c r="A3" s="3" t="s">
        <v>482</v>
      </c>
    </row>
    <row r="4" spans="1:2">
      <c r="A4" s="4" t="s">
        <v>483</v>
      </c>
      <c r="B4" s="4" t="s">
        <v>4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85</v>
      </c>
      <c r="B1" s="2" t="s">
        <v>1</v>
      </c>
    </row>
    <row r="2" spans="1:2">
      <c r="B2" s="2" t="s">
        <v>2</v>
      </c>
    </row>
    <row r="3" spans="1:2">
      <c r="A3" s="3" t="s">
        <v>486</v>
      </c>
    </row>
    <row r="4" spans="1:2">
      <c r="A4" s="4" t="s">
        <v>487</v>
      </c>
      <c r="B4" s="4" t="s">
        <v>4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v>
      </c>
      <c r="B1" s="2" t="s">
        <v>1</v>
      </c>
    </row>
    <row r="2" spans="1:2">
      <c r="B2" s="2" t="s">
        <v>2</v>
      </c>
    </row>
    <row r="3" spans="1:2">
      <c r="A3" s="3" t="s">
        <v>489</v>
      </c>
    </row>
    <row r="4" spans="1:2">
      <c r="A4" s="4" t="s">
        <v>490</v>
      </c>
      <c r="B4" s="4" t="s">
        <v>4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92</v>
      </c>
      <c r="B1" s="2" t="s">
        <v>1</v>
      </c>
    </row>
    <row r="2" spans="1:2">
      <c r="B2" s="2" t="s">
        <v>2</v>
      </c>
    </row>
    <row r="3" spans="1:2">
      <c r="A3" s="3" t="s">
        <v>493</v>
      </c>
    </row>
    <row r="4" spans="1:2">
      <c r="A4" s="4" t="s">
        <v>492</v>
      </c>
      <c r="B4" s="4" t="s">
        <v>4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5</v>
      </c>
      <c r="B1" s="2" t="s">
        <v>1</v>
      </c>
    </row>
    <row r="2" spans="1:2">
      <c r="B2" s="2" t="s">
        <v>2</v>
      </c>
    </row>
    <row r="3" spans="1:2">
      <c r="A3" s="3" t="s">
        <v>496</v>
      </c>
    </row>
    <row r="4" spans="1:2">
      <c r="A4" s="4" t="s">
        <v>495</v>
      </c>
      <c r="B4" s="4" t="s">
        <v>4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98</v>
      </c>
      <c r="B1" s="2" t="s">
        <v>1</v>
      </c>
    </row>
    <row r="2" spans="1:2">
      <c r="B2" s="2" t="s">
        <v>2</v>
      </c>
    </row>
    <row r="3" spans="1:2">
      <c r="A3" s="3" t="s">
        <v>499</v>
      </c>
    </row>
    <row r="4" spans="1:2">
      <c r="A4" s="4" t="s">
        <v>500</v>
      </c>
      <c r="B4" s="4" t="s">
        <v>5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502</v>
      </c>
      <c r="B1" s="2" t="s">
        <v>1</v>
      </c>
    </row>
    <row r="2" spans="1:2">
      <c r="B2" s="2" t="s">
        <v>2</v>
      </c>
    </row>
    <row r="3" spans="1:2">
      <c r="A3" s="3" t="s">
        <v>479</v>
      </c>
    </row>
    <row r="4" spans="1:2">
      <c r="A4" s="4" t="s">
        <v>503</v>
      </c>
      <c r="B4" s="4" t="s">
        <v>504</v>
      </c>
    </row>
    <row r="5" spans="1:2">
      <c r="A5" s="4" t="s">
        <v>505</v>
      </c>
      <c r="B5" s="4" t="s">
        <v>506</v>
      </c>
    </row>
    <row r="6" spans="1:2">
      <c r="A6" s="4" t="s">
        <v>507</v>
      </c>
      <c r="B6" s="4" t="s">
        <v>508</v>
      </c>
    </row>
    <row r="7" spans="1:2">
      <c r="A7" s="4" t="s">
        <v>509</v>
      </c>
      <c r="B7" s="4" t="s">
        <v>510</v>
      </c>
    </row>
    <row r="8" spans="1:2">
      <c r="A8" s="4" t="s">
        <v>511</v>
      </c>
      <c r="B8" s="4" t="s">
        <v>512</v>
      </c>
    </row>
    <row r="9" spans="1:2">
      <c r="A9" s="4" t="s">
        <v>513</v>
      </c>
      <c r="B9" s="4" t="s">
        <v>514</v>
      </c>
    </row>
    <row r="10" spans="1:2">
      <c r="A10" s="4" t="s">
        <v>515</v>
      </c>
      <c r="B10" s="4" t="s">
        <v>516</v>
      </c>
    </row>
    <row r="11" spans="1:2">
      <c r="A11" s="4" t="s">
        <v>517</v>
      </c>
      <c r="B11" s="4" t="s">
        <v>5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19</v>
      </c>
      <c r="B1" s="2" t="s">
        <v>1</v>
      </c>
    </row>
    <row r="2" spans="1:2">
      <c r="B2" s="2" t="s">
        <v>2</v>
      </c>
    </row>
    <row r="3" spans="1:2">
      <c r="A3" s="3" t="s">
        <v>520</v>
      </c>
    </row>
    <row r="4" spans="1:2">
      <c r="A4" s="4" t="s">
        <v>521</v>
      </c>
      <c r="B4" s="4" t="s">
        <v>522</v>
      </c>
    </row>
    <row r="5" spans="1:2">
      <c r="A5" s="4" t="s">
        <v>523</v>
      </c>
      <c r="B5" s="4" t="s">
        <v>524</v>
      </c>
    </row>
    <row r="6" spans="1:2">
      <c r="A6" s="4" t="s">
        <v>525</v>
      </c>
      <c r="B6" s="4" t="s">
        <v>526</v>
      </c>
    </row>
    <row r="7" spans="1:2">
      <c r="A7" s="4" t="s">
        <v>527</v>
      </c>
      <c r="B7" s="4" t="s">
        <v>528</v>
      </c>
    </row>
    <row r="8" spans="1:2">
      <c r="A8" s="4" t="s">
        <v>529</v>
      </c>
      <c r="B8" s="4" t="s">
        <v>5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531</v>
      </c>
      <c r="B1" s="2" t="s">
        <v>1</v>
      </c>
    </row>
    <row r="2" spans="1:2">
      <c r="B2" s="2" t="s">
        <v>2</v>
      </c>
    </row>
    <row r="3" spans="1:2">
      <c r="A3" s="3" t="s">
        <v>493</v>
      </c>
    </row>
    <row r="4" spans="1:2">
      <c r="A4" s="4" t="s">
        <v>532</v>
      </c>
      <c r="B4" s="4" t="s">
        <v>43</v>
      </c>
    </row>
    <row r="5" spans="1:2">
      <c r="A5" s="4" t="s">
        <v>533</v>
      </c>
      <c r="B5" s="4" t="s">
        <v>5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35</v>
      </c>
      <c r="B1" s="2" t="s">
        <v>1</v>
      </c>
    </row>
    <row r="2" spans="1:2">
      <c r="B2" s="2" t="s">
        <v>2</v>
      </c>
    </row>
    <row r="3" spans="1:2">
      <c r="A3" s="3" t="s">
        <v>496</v>
      </c>
    </row>
    <row r="4" spans="1:2">
      <c r="A4" s="4" t="s">
        <v>495</v>
      </c>
      <c r="B4" s="4" t="s">
        <v>5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61048300</v>
      </c>
      <c r="C3" s="6" t="n">
        <v>263092585</v>
      </c>
    </row>
    <row r="4" spans="1:3">
      <c r="A4" s="4" t="s">
        <v>36</v>
      </c>
      <c r="B4" s="7" t="n">
        <v>75564</v>
      </c>
      <c r="C4" s="7" t="n">
        <v>131784</v>
      </c>
    </row>
    <row r="5" spans="1:3">
      <c r="A5" s="4" t="s">
        <v>37</v>
      </c>
      <c r="B5" s="7" t="n">
        <v>8014</v>
      </c>
      <c r="C5" s="7" t="n">
        <v>14283</v>
      </c>
    </row>
    <row r="6" spans="1:3">
      <c r="A6" s="4" t="s">
        <v>38</v>
      </c>
      <c r="B6" s="7" t="n">
        <v>261131878</v>
      </c>
      <c r="C6" s="7" t="n">
        <v>263238652</v>
      </c>
    </row>
    <row r="7" spans="1:3">
      <c r="A7" s="3" t="s">
        <v>39</v>
      </c>
    </row>
    <row r="8" spans="1:3">
      <c r="A8" s="4" t="s">
        <v>40</v>
      </c>
      <c r="B8" s="7" t="n">
        <v>183199</v>
      </c>
      <c r="C8" s="7" t="n">
        <v>158210</v>
      </c>
    </row>
    <row r="9" spans="1:3">
      <c r="A9" s="4" t="s">
        <v>41</v>
      </c>
      <c r="B9" s="7" t="n">
        <v>183199</v>
      </c>
      <c r="C9" s="7" t="n">
        <v>158210</v>
      </c>
    </row>
    <row r="10" spans="1:3">
      <c r="A10" s="4" t="s">
        <v>42</v>
      </c>
      <c r="B10" s="4" t="s">
        <v>43</v>
      </c>
      <c r="C10" s="4" t="s">
        <v>43</v>
      </c>
    </row>
    <row r="11" spans="1:3">
      <c r="A11" s="3" t="s">
        <v>44</v>
      </c>
    </row>
    <row r="12" spans="1:3">
      <c r="A12" s="4" t="s">
        <v>45</v>
      </c>
      <c r="B12" s="7" t="n">
        <v>0</v>
      </c>
      <c r="C12" s="7" t="n">
        <v>0</v>
      </c>
    </row>
    <row r="13" spans="1:3">
      <c r="A13" s="4" t="s">
        <v>46</v>
      </c>
      <c r="B13" s="7" t="n">
        <v>260948679</v>
      </c>
      <c r="C13" s="7" t="n">
        <v>263080442</v>
      </c>
    </row>
    <row r="14" spans="1:3">
      <c r="A14" s="4" t="s">
        <v>47</v>
      </c>
      <c r="B14" s="7" t="n">
        <v>260948679</v>
      </c>
      <c r="C14" s="7" t="n">
        <v>263080442</v>
      </c>
    </row>
    <row r="15" spans="1:3">
      <c r="A15" s="4" t="s">
        <v>48</v>
      </c>
      <c r="B15" s="6" t="n">
        <v>261131878</v>
      </c>
      <c r="C15" s="6" t="n">
        <v>263238652</v>
      </c>
    </row>
    <row r="16" spans="1:3">
      <c r="A16" s="4" t="s">
        <v>49</v>
      </c>
      <c r="B16" s="6" t="n">
        <v>39309</v>
      </c>
      <c r="C16" s="6" t="n">
        <v>396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45"/>
  </cols>
  <sheetData>
    <row r="1" spans="1:2">
      <c r="A1" s="1" t="s">
        <v>537</v>
      </c>
      <c r="B1" s="2" t="s">
        <v>1</v>
      </c>
    </row>
    <row r="2" spans="1:2">
      <c r="B2" s="2" t="s">
        <v>538</v>
      </c>
    </row>
    <row r="3" spans="1:2">
      <c r="A3" s="3" t="s">
        <v>539</v>
      </c>
    </row>
    <row r="4" spans="1:2">
      <c r="A4" s="4" t="s">
        <v>540</v>
      </c>
      <c r="B4" s="4" t="s">
        <v>541</v>
      </c>
    </row>
    <row r="5" spans="1:2">
      <c r="A5" s="4" t="s">
        <v>542</v>
      </c>
      <c r="B5" s="4" t="s">
        <v>543</v>
      </c>
    </row>
    <row r="6" spans="1:2">
      <c r="A6" s="4" t="s">
        <v>544</v>
      </c>
      <c r="B6" s="4" t="s">
        <v>545</v>
      </c>
    </row>
    <row r="7" spans="1:2">
      <c r="A7" s="4" t="s">
        <v>546</v>
      </c>
      <c r="B7" s="7" t="n">
        <v>5</v>
      </c>
    </row>
    <row r="8" spans="1:2">
      <c r="A8" s="4" t="s">
        <v>547</v>
      </c>
      <c r="B8" s="7" t="n">
        <v>2</v>
      </c>
    </row>
    <row r="9" spans="1:2">
      <c r="A9" s="4" t="s">
        <v>548</v>
      </c>
    </row>
    <row r="10" spans="1:2">
      <c r="A10" s="3" t="s">
        <v>539</v>
      </c>
    </row>
    <row r="11" spans="1:2">
      <c r="A11" s="4" t="s">
        <v>549</v>
      </c>
      <c r="B11" s="6" t="n">
        <v>3</v>
      </c>
    </row>
    <row r="12" spans="1:2">
      <c r="A12" s="4" t="s">
        <v>550</v>
      </c>
    </row>
    <row r="13" spans="1:2">
      <c r="A13" s="3" t="s">
        <v>539</v>
      </c>
    </row>
    <row r="14" spans="1:2">
      <c r="A14" s="4" t="s">
        <v>549</v>
      </c>
      <c r="B14" s="6" t="n">
        <v>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51</v>
      </c>
      <c r="B1" s="2" t="s">
        <v>1</v>
      </c>
    </row>
    <row r="2" spans="1:3">
      <c r="B2" s="2" t="s">
        <v>2</v>
      </c>
      <c r="C2" s="2" t="s">
        <v>54</v>
      </c>
    </row>
    <row r="3" spans="1:3">
      <c r="A3" s="3" t="s">
        <v>482</v>
      </c>
    </row>
    <row r="4" spans="1:3">
      <c r="A4" s="4" t="s">
        <v>552</v>
      </c>
      <c r="B4" s="6" t="n">
        <v>7600000</v>
      </c>
      <c r="C4" s="6" t="n">
        <v>7700000</v>
      </c>
    </row>
    <row r="5" spans="1:3">
      <c r="A5" s="4" t="s">
        <v>85</v>
      </c>
      <c r="B5" s="6" t="n">
        <v>3633537</v>
      </c>
      <c r="C5" s="6" t="n">
        <v>216726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553</v>
      </c>
      <c r="B1" s="2" t="s">
        <v>1</v>
      </c>
    </row>
    <row r="2" spans="1:4">
      <c r="B2" s="2" t="s">
        <v>2</v>
      </c>
      <c r="C2" s="2" t="s">
        <v>54</v>
      </c>
      <c r="D2" s="2" t="s">
        <v>33</v>
      </c>
    </row>
    <row r="3" spans="1:4">
      <c r="A3" s="3" t="s">
        <v>520</v>
      </c>
    </row>
    <row r="4" spans="1:4">
      <c r="A4" s="4" t="s">
        <v>552</v>
      </c>
      <c r="B4" s="6" t="n">
        <v>7600000</v>
      </c>
      <c r="C4" s="6" t="n">
        <v>7700000</v>
      </c>
    </row>
    <row r="5" spans="1:4">
      <c r="A5" s="4" t="s">
        <v>104</v>
      </c>
      <c r="B5" s="7" t="n">
        <v>14912990</v>
      </c>
      <c r="D5" s="7" t="n">
        <v>14912990</v>
      </c>
    </row>
    <row r="6" spans="1:4">
      <c r="A6" s="4" t="s">
        <v>105</v>
      </c>
      <c r="B6" s="6" t="n">
        <v>261566713</v>
      </c>
      <c r="D6" s="6" t="n">
        <v>265200249</v>
      </c>
    </row>
    <row r="7" spans="1:4">
      <c r="A7" s="4" t="s">
        <v>106</v>
      </c>
      <c r="B7" s="6" t="n">
        <v>261048300</v>
      </c>
      <c r="D7" s="6" t="n">
        <v>263092585</v>
      </c>
    </row>
    <row r="8" spans="1:4">
      <c r="A8" s="4" t="s">
        <v>116</v>
      </c>
    </row>
    <row r="9" spans="1:4">
      <c r="A9" s="3" t="s">
        <v>520</v>
      </c>
    </row>
    <row r="10" spans="1:4">
      <c r="A10" s="4" t="s">
        <v>104</v>
      </c>
      <c r="B10" s="7" t="n">
        <v>14912990</v>
      </c>
      <c r="D10" s="7" t="n">
        <v>14912990</v>
      </c>
    </row>
    <row r="11" spans="1:4">
      <c r="A11" s="4" t="s">
        <v>105</v>
      </c>
      <c r="B11" s="6" t="n">
        <v>261566713</v>
      </c>
      <c r="D11" s="6" t="n">
        <v>265200249</v>
      </c>
    </row>
    <row r="12" spans="1:4">
      <c r="A12" s="4" t="s">
        <v>106</v>
      </c>
      <c r="B12" s="6" t="n">
        <v>261048300</v>
      </c>
      <c r="D12" s="6" t="n">
        <v>263092585</v>
      </c>
    </row>
    <row r="13" spans="1:4">
      <c r="A13" s="4" t="s">
        <v>112</v>
      </c>
      <c r="B13" s="4" t="s">
        <v>118</v>
      </c>
      <c r="D13" s="4" t="s">
        <v>11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4</v>
      </c>
      <c r="B1" s="2" t="s">
        <v>1</v>
      </c>
    </row>
    <row r="2" spans="1:4">
      <c r="B2" s="2" t="s">
        <v>2</v>
      </c>
      <c r="C2" s="2" t="s">
        <v>54</v>
      </c>
      <c r="D2" s="2" t="s">
        <v>33</v>
      </c>
    </row>
    <row r="3" spans="1:4">
      <c r="A3" s="3" t="s">
        <v>555</v>
      </c>
    </row>
    <row r="4" spans="1:4">
      <c r="A4" s="4" t="s">
        <v>552</v>
      </c>
      <c r="B4" s="6" t="n">
        <v>7600000</v>
      </c>
      <c r="C4" s="6" t="n">
        <v>7700000</v>
      </c>
    </row>
    <row r="5" spans="1:4">
      <c r="A5" s="4" t="s">
        <v>85</v>
      </c>
      <c r="B5" s="7" t="n">
        <v>3633537</v>
      </c>
      <c r="C5" s="6" t="n">
        <v>2167264</v>
      </c>
    </row>
    <row r="6" spans="1:4">
      <c r="A6" s="4" t="s">
        <v>107</v>
      </c>
    </row>
    <row r="7" spans="1:4">
      <c r="A7" s="3" t="s">
        <v>555</v>
      </c>
    </row>
    <row r="8" spans="1:4">
      <c r="A8" s="4" t="s">
        <v>556</v>
      </c>
      <c r="B8" s="7" t="n">
        <v>384596583</v>
      </c>
      <c r="D8" s="6" t="n">
        <v>388243974</v>
      </c>
    </row>
    <row r="9" spans="1:4">
      <c r="A9" s="4" t="s">
        <v>557</v>
      </c>
      <c r="B9" s="7" t="n">
        <v>81999125</v>
      </c>
      <c r="D9" s="7" t="n">
        <v>68004577</v>
      </c>
    </row>
    <row r="10" spans="1:4">
      <c r="A10" s="4" t="s">
        <v>37</v>
      </c>
      <c r="B10" s="7" t="n">
        <v>60579025</v>
      </c>
      <c r="D10" s="7" t="n">
        <v>35306172</v>
      </c>
    </row>
    <row r="11" spans="1:4">
      <c r="A11" s="4" t="s">
        <v>38</v>
      </c>
      <c r="B11" s="7" t="n">
        <v>527174733</v>
      </c>
      <c r="D11" s="7" t="n">
        <v>491554723</v>
      </c>
    </row>
    <row r="12" spans="1:4">
      <c r="A12" s="4" t="s">
        <v>558</v>
      </c>
      <c r="B12" s="7" t="n">
        <v>-216971602</v>
      </c>
      <c r="D12" s="7" t="n">
        <v>-190687574</v>
      </c>
    </row>
    <row r="13" spans="1:4">
      <c r="A13" s="4" t="s">
        <v>559</v>
      </c>
      <c r="B13" s="7" t="n">
        <v>-36677232</v>
      </c>
      <c r="D13" s="7" t="n">
        <v>-23555081</v>
      </c>
    </row>
    <row r="14" spans="1:4">
      <c r="A14" s="4" t="s">
        <v>560</v>
      </c>
      <c r="B14" s="7" t="n">
        <v>-11870984</v>
      </c>
      <c r="D14" s="7" t="n">
        <v>-12019709</v>
      </c>
    </row>
    <row r="15" spans="1:4">
      <c r="A15" s="4" t="s">
        <v>41</v>
      </c>
      <c r="B15" s="7" t="n">
        <v>-265519818</v>
      </c>
      <c r="D15" s="7" t="n">
        <v>-226262364</v>
      </c>
    </row>
    <row r="16" spans="1:4">
      <c r="A16" s="4" t="s">
        <v>561</v>
      </c>
      <c r="B16" s="6" t="n">
        <v>261654915</v>
      </c>
      <c r="D16" s="6" t="n">
        <v>26529235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54</v>
      </c>
    </row>
    <row r="3" spans="1:3">
      <c r="A3" s="3" t="s">
        <v>520</v>
      </c>
    </row>
    <row r="4" spans="1:3">
      <c r="A4" s="4" t="s">
        <v>563</v>
      </c>
      <c r="B4" s="6" t="n">
        <v>12737934</v>
      </c>
      <c r="C4" s="6" t="n">
        <v>10392685</v>
      </c>
    </row>
    <row r="5" spans="1:3">
      <c r="A5" s="4" t="s">
        <v>564</v>
      </c>
      <c r="B5" s="7" t="n">
        <v>-8815059</v>
      </c>
      <c r="C5" s="7" t="n">
        <v>-4858880</v>
      </c>
    </row>
    <row r="6" spans="1:3">
      <c r="A6" s="4" t="s">
        <v>565</v>
      </c>
      <c r="B6" s="6" t="n">
        <v>3922875</v>
      </c>
      <c r="C6" s="6" t="n">
        <v>553380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3</v>
      </c>
    </row>
    <row r="2" spans="1:3">
      <c r="A2" s="3" t="s">
        <v>567</v>
      </c>
    </row>
    <row r="3" spans="1:3">
      <c r="A3" s="4" t="s">
        <v>106</v>
      </c>
      <c r="B3" s="6" t="n">
        <v>261048300</v>
      </c>
      <c r="C3" s="6" t="n">
        <v>263092585</v>
      </c>
    </row>
    <row r="4" spans="1:3">
      <c r="A4" s="4" t="s">
        <v>568</v>
      </c>
    </row>
    <row r="5" spans="1:3">
      <c r="A5" s="3" t="s">
        <v>567</v>
      </c>
    </row>
    <row r="6" spans="1:3">
      <c r="A6" s="4" t="s">
        <v>106</v>
      </c>
      <c r="B6" s="7" t="n">
        <v>0</v>
      </c>
      <c r="C6" s="7" t="n">
        <v>0</v>
      </c>
    </row>
    <row r="7" spans="1:3">
      <c r="A7" s="4" t="s">
        <v>569</v>
      </c>
    </row>
    <row r="8" spans="1:3">
      <c r="A8" s="3" t="s">
        <v>567</v>
      </c>
    </row>
    <row r="9" spans="1:3">
      <c r="A9" s="4" t="s">
        <v>106</v>
      </c>
      <c r="B9" s="7" t="n">
        <v>0</v>
      </c>
      <c r="C9" s="7" t="n">
        <v>0</v>
      </c>
    </row>
    <row r="10" spans="1:3">
      <c r="A10" s="4" t="s">
        <v>570</v>
      </c>
    </row>
    <row r="11" spans="1:3">
      <c r="A11" s="3" t="s">
        <v>567</v>
      </c>
    </row>
    <row r="12" spans="1:3">
      <c r="A12" s="4" t="s">
        <v>106</v>
      </c>
      <c r="B12" s="6" t="n">
        <v>261048300</v>
      </c>
      <c r="C12" s="6" t="n">
        <v>26309258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1</v>
      </c>
      <c r="B1" s="2" t="s">
        <v>1</v>
      </c>
    </row>
    <row r="2" spans="1:4">
      <c r="B2" s="2" t="s">
        <v>2</v>
      </c>
      <c r="C2" s="2" t="s">
        <v>54</v>
      </c>
      <c r="D2" s="2" t="s">
        <v>33</v>
      </c>
    </row>
    <row r="3" spans="1:4">
      <c r="A3" s="3" t="s">
        <v>572</v>
      </c>
    </row>
    <row r="4" spans="1:4">
      <c r="A4" s="4" t="s">
        <v>573</v>
      </c>
      <c r="B4" s="6" t="n">
        <v>-3633537</v>
      </c>
      <c r="C4" s="6" t="n">
        <v>-2167264</v>
      </c>
    </row>
    <row r="5" spans="1:4">
      <c r="A5" s="4" t="s">
        <v>78</v>
      </c>
      <c r="B5" s="6" t="n">
        <v>1589251</v>
      </c>
      <c r="C5" s="7" t="n">
        <v>-112623</v>
      </c>
    </row>
    <row r="6" spans="1:4">
      <c r="A6" s="4" t="s">
        <v>104</v>
      </c>
      <c r="B6" s="7" t="n">
        <v>14912990</v>
      </c>
      <c r="D6" s="7" t="n">
        <v>14912990</v>
      </c>
    </row>
    <row r="7" spans="1:4">
      <c r="A7" s="4" t="s">
        <v>570</v>
      </c>
    </row>
    <row r="8" spans="1:4">
      <c r="A8" s="3" t="s">
        <v>572</v>
      </c>
    </row>
    <row r="9" spans="1:4">
      <c r="A9" s="4" t="s">
        <v>574</v>
      </c>
      <c r="B9" s="6" t="n">
        <v>263092586</v>
      </c>
      <c r="C9" s="7" t="n">
        <v>275428953</v>
      </c>
    </row>
    <row r="10" spans="1:4">
      <c r="A10" s="4" t="s">
        <v>573</v>
      </c>
      <c r="B10" s="7" t="n">
        <v>-3633537</v>
      </c>
      <c r="C10" s="7" t="n">
        <v>-2167264</v>
      </c>
    </row>
    <row r="11" spans="1:4">
      <c r="A11" s="4" t="s">
        <v>78</v>
      </c>
      <c r="B11" s="7" t="n">
        <v>1589251</v>
      </c>
      <c r="C11" s="7" t="n">
        <v>-112623</v>
      </c>
    </row>
    <row r="12" spans="1:4">
      <c r="A12" s="4" t="s">
        <v>575</v>
      </c>
      <c r="B12" s="7" t="n">
        <v>261048300</v>
      </c>
      <c r="C12" s="7" t="n">
        <v>273149066</v>
      </c>
    </row>
    <row r="13" spans="1:4">
      <c r="A13" s="4" t="s">
        <v>576</v>
      </c>
      <c r="B13" s="6" t="n">
        <v>1589251</v>
      </c>
      <c r="C13" s="6" t="n">
        <v>-112623</v>
      </c>
    </row>
    <row r="14" spans="1:4">
      <c r="A14" s="4" t="s">
        <v>577</v>
      </c>
      <c r="B14" s="4" t="s">
        <v>578</v>
      </c>
      <c r="C14" s="4" t="s">
        <v>578</v>
      </c>
    </row>
    <row r="15" spans="1:4">
      <c r="A15" s="4" t="s">
        <v>579</v>
      </c>
      <c r="B15" s="4" t="s">
        <v>578</v>
      </c>
      <c r="C15" s="4" t="s">
        <v>57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580</v>
      </c>
      <c r="C1" s="2" t="s">
        <v>581</v>
      </c>
      <c r="D1" s="2" t="s">
        <v>582</v>
      </c>
    </row>
    <row r="2" spans="1:4">
      <c r="A2" s="3" t="s">
        <v>583</v>
      </c>
    </row>
    <row r="3" spans="1:4">
      <c r="A3" s="4" t="s">
        <v>106</v>
      </c>
      <c r="C3" s="6" t="n">
        <v>261048300</v>
      </c>
      <c r="D3" s="6" t="n">
        <v>263092585</v>
      </c>
    </row>
    <row r="4" spans="1:4">
      <c r="A4" s="4" t="s">
        <v>570</v>
      </c>
    </row>
    <row r="5" spans="1:4">
      <c r="A5" s="3" t="s">
        <v>583</v>
      </c>
    </row>
    <row r="6" spans="1:4">
      <c r="A6" s="4" t="s">
        <v>106</v>
      </c>
      <c r="C6" s="6" t="n">
        <v>261048300</v>
      </c>
      <c r="D6" s="6" t="n">
        <v>263092585</v>
      </c>
    </row>
    <row r="7" spans="1:4">
      <c r="A7" s="4" t="s">
        <v>584</v>
      </c>
    </row>
    <row r="8" spans="1:4">
      <c r="A8" s="3" t="s">
        <v>583</v>
      </c>
    </row>
    <row r="9" spans="1:4">
      <c r="A9" s="4" t="s">
        <v>585</v>
      </c>
      <c r="B9" s="4" t="s">
        <v>68</v>
      </c>
      <c r="C9" s="8" t="n">
        <v>0.0487</v>
      </c>
      <c r="D9" s="8" t="n">
        <v>0.0502</v>
      </c>
    </row>
    <row r="10" spans="1:4">
      <c r="A10" s="4" t="s">
        <v>586</v>
      </c>
    </row>
    <row r="11" spans="1:4">
      <c r="A11" s="3" t="s">
        <v>583</v>
      </c>
    </row>
    <row r="12" spans="1:4">
      <c r="A12" s="4" t="s">
        <v>585</v>
      </c>
      <c r="B12" s="4" t="s">
        <v>68</v>
      </c>
      <c r="C12" s="8" t="n">
        <v>0.16</v>
      </c>
      <c r="D12" s="8" t="n">
        <v>0.16</v>
      </c>
    </row>
    <row r="13" spans="1:4">
      <c r="A13" s="4" t="s">
        <v>587</v>
      </c>
    </row>
    <row r="14" spans="1:4">
      <c r="A14" s="3" t="s">
        <v>583</v>
      </c>
    </row>
    <row r="15" spans="1:4">
      <c r="A15" s="4" t="s">
        <v>585</v>
      </c>
      <c r="B15" s="4" t="s">
        <v>68</v>
      </c>
      <c r="C15" s="8" t="n">
        <v>0.1439</v>
      </c>
      <c r="D15" s="8" t="n">
        <v>0.1419</v>
      </c>
    </row>
    <row r="16" spans="1:4"/>
    <row r="17" spans="1:4">
      <c r="A17" s="4" t="s">
        <v>68</v>
      </c>
      <c r="B17" s="4" t="s">
        <v>588</v>
      </c>
    </row>
  </sheetData>
  <mergeCells count="3">
    <mergeCell ref="A1:B1"/>
    <mergeCell ref="A16:C16"/>
    <mergeCell ref="B17:C17"/>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89</v>
      </c>
      <c r="B1" s="2" t="s">
        <v>1</v>
      </c>
    </row>
    <row r="2" spans="1:3">
      <c r="B2" s="2" t="s">
        <v>2</v>
      </c>
      <c r="C2" s="2" t="s">
        <v>54</v>
      </c>
    </row>
    <row r="3" spans="1:3">
      <c r="A3" s="3" t="s">
        <v>520</v>
      </c>
    </row>
    <row r="4" spans="1:3">
      <c r="A4" s="4" t="s">
        <v>552</v>
      </c>
      <c r="B4" s="6" t="n">
        <v>7600000</v>
      </c>
      <c r="C4" s="6" t="n">
        <v>7700000</v>
      </c>
    </row>
    <row r="5" spans="1:3">
      <c r="A5" s="4" t="s">
        <v>590</v>
      </c>
      <c r="B5" s="6" t="n">
        <v>3633537</v>
      </c>
      <c r="C5" s="6" t="n">
        <v>2167264</v>
      </c>
    </row>
    <row r="6" spans="1:3">
      <c r="A6" s="4" t="s">
        <v>544</v>
      </c>
      <c r="B6" s="4" t="s">
        <v>545</v>
      </c>
    </row>
    <row r="7" spans="1:3">
      <c r="A7" s="4" t="s">
        <v>591</v>
      </c>
    </row>
    <row r="8" spans="1:3">
      <c r="A8" s="3" t="s">
        <v>520</v>
      </c>
    </row>
    <row r="9" spans="1:3">
      <c r="A9" s="4" t="s">
        <v>427</v>
      </c>
      <c r="B9" s="4" t="s">
        <v>592</v>
      </c>
    </row>
    <row r="10" spans="1:3">
      <c r="A10" s="4" t="s">
        <v>593</v>
      </c>
    </row>
    <row r="11" spans="1:3">
      <c r="A11" s="3" t="s">
        <v>520</v>
      </c>
    </row>
    <row r="12" spans="1:3">
      <c r="A12" s="4" t="s">
        <v>427</v>
      </c>
      <c r="B12" s="4" t="s">
        <v>594</v>
      </c>
    </row>
    <row r="13" spans="1:3">
      <c r="A13" s="4" t="s">
        <v>595</v>
      </c>
    </row>
    <row r="14" spans="1:3">
      <c r="A14" s="3" t="s">
        <v>520</v>
      </c>
    </row>
    <row r="15" spans="1:3">
      <c r="A15" s="4" t="s">
        <v>427</v>
      </c>
      <c r="B15" s="4" t="s">
        <v>596</v>
      </c>
    </row>
    <row r="16" spans="1:3">
      <c r="A16" s="4" t="s">
        <v>597</v>
      </c>
    </row>
    <row r="17" spans="1:3">
      <c r="A17" s="3" t="s">
        <v>520</v>
      </c>
    </row>
    <row r="18" spans="1:3">
      <c r="A18" s="4" t="s">
        <v>427</v>
      </c>
      <c r="B18" s="4" t="s">
        <v>594</v>
      </c>
    </row>
    <row r="19" spans="1:3">
      <c r="A19" s="4" t="s">
        <v>598</v>
      </c>
    </row>
    <row r="20" spans="1:3">
      <c r="A20" s="3" t="s">
        <v>520</v>
      </c>
    </row>
    <row r="21" spans="1:3">
      <c r="A21" s="4" t="s">
        <v>427</v>
      </c>
      <c r="B21" s="4" t="s">
        <v>592</v>
      </c>
    </row>
    <row r="22" spans="1:3">
      <c r="A22" s="4" t="s">
        <v>599</v>
      </c>
    </row>
    <row r="23" spans="1:3">
      <c r="A23" s="3" t="s">
        <v>520</v>
      </c>
    </row>
    <row r="24" spans="1:3">
      <c r="A24" s="4" t="s">
        <v>427</v>
      </c>
      <c r="B24" s="4" t="s">
        <v>6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01</v>
      </c>
      <c r="B1" s="2" t="s">
        <v>1</v>
      </c>
    </row>
    <row r="2" spans="1:5">
      <c r="B2" s="2" t="s">
        <v>2</v>
      </c>
      <c r="C2" s="2" t="s">
        <v>54</v>
      </c>
      <c r="D2" s="2" t="s">
        <v>33</v>
      </c>
      <c r="E2" s="2" t="s">
        <v>602</v>
      </c>
    </row>
    <row r="3" spans="1:5">
      <c r="A3" s="3" t="s">
        <v>603</v>
      </c>
    </row>
    <row r="4" spans="1:5">
      <c r="A4" s="4" t="s">
        <v>604</v>
      </c>
      <c r="B4" s="5" t="n">
        <v>6638.4</v>
      </c>
      <c r="C4" s="5" t="n">
        <v>6695.9</v>
      </c>
      <c r="D4" s="5" t="n">
        <v>6638.4</v>
      </c>
      <c r="E4" s="5" t="n">
        <v>6697.4</v>
      </c>
    </row>
    <row r="5" spans="1:5">
      <c r="A5" s="4" t="s">
        <v>49</v>
      </c>
      <c r="B5" s="6" t="n">
        <v>39309</v>
      </c>
      <c r="C5" s="6" t="n">
        <v>40814</v>
      </c>
      <c r="D5" s="6" t="n">
        <v>39630</v>
      </c>
      <c r="E5" s="6" t="n">
        <v>41143</v>
      </c>
    </row>
    <row r="6" spans="1:5">
      <c r="A6" s="4" t="s">
        <v>75</v>
      </c>
      <c r="B6" s="6" t="n">
        <v>7468094</v>
      </c>
      <c r="C6" s="6" t="n">
        <v>7514852</v>
      </c>
    </row>
    <row r="7" spans="1:5">
      <c r="A7" s="4" t="s">
        <v>605</v>
      </c>
      <c r="B7" s="6" t="n">
        <v>0</v>
      </c>
      <c r="C7" s="6" t="n">
        <v>-56512</v>
      </c>
    </row>
    <row r="8" spans="1:5">
      <c r="A8" s="4" t="s">
        <v>548</v>
      </c>
    </row>
    <row r="9" spans="1:5">
      <c r="A9" s="3" t="s">
        <v>603</v>
      </c>
    </row>
    <row r="10" spans="1:5">
      <c r="A10" s="4" t="s">
        <v>606</v>
      </c>
      <c r="B10" s="4" t="s">
        <v>130</v>
      </c>
      <c r="C10" s="4" t="s">
        <v>130</v>
      </c>
    </row>
    <row r="11" spans="1:5">
      <c r="A11" s="4" t="s">
        <v>550</v>
      </c>
    </row>
    <row r="12" spans="1:5">
      <c r="A12" s="3" t="s">
        <v>603</v>
      </c>
    </row>
    <row r="13" spans="1:5">
      <c r="A13" s="4" t="s">
        <v>606</v>
      </c>
      <c r="B13" s="4" t="s">
        <v>327</v>
      </c>
      <c r="C13" s="4" t="s">
        <v>327</v>
      </c>
    </row>
    <row r="14" spans="1:5">
      <c r="A14" s="4" t="s">
        <v>607</v>
      </c>
    </row>
    <row r="15" spans="1:5">
      <c r="A15" s="3" t="s">
        <v>603</v>
      </c>
    </row>
    <row r="16" spans="1:5">
      <c r="A16" s="4" t="s">
        <v>608</v>
      </c>
      <c r="B16" s="7" t="n">
        <v>0</v>
      </c>
      <c r="C16" s="5" t="n">
        <v>1.5</v>
      </c>
    </row>
    <row r="17" spans="1:5">
      <c r="A17" s="4" t="s">
        <v>609</v>
      </c>
      <c r="B17" s="4" t="s">
        <v>610</v>
      </c>
      <c r="C17" s="4" t="s">
        <v>610</v>
      </c>
    </row>
    <row r="18" spans="1:5">
      <c r="A18" s="4" t="s">
        <v>611</v>
      </c>
      <c r="B18" s="6" t="n">
        <v>43410</v>
      </c>
    </row>
    <row r="19" spans="1:5">
      <c r="A19" s="4" t="s">
        <v>612</v>
      </c>
    </row>
    <row r="20" spans="1:5">
      <c r="A20" s="3" t="s">
        <v>603</v>
      </c>
    </row>
    <row r="21" spans="1:5">
      <c r="A21" s="4" t="s">
        <v>606</v>
      </c>
      <c r="B21" s="4" t="s">
        <v>613</v>
      </c>
      <c r="C21" s="4" t="s">
        <v>613</v>
      </c>
    </row>
    <row r="22" spans="1:5">
      <c r="A22" s="4" t="s">
        <v>614</v>
      </c>
    </row>
    <row r="23" spans="1:5">
      <c r="A23" s="3" t="s">
        <v>603</v>
      </c>
    </row>
    <row r="24" spans="1:5">
      <c r="A24" s="4" t="s">
        <v>609</v>
      </c>
      <c r="B24" s="4" t="s">
        <v>308</v>
      </c>
      <c r="C24" s="4" t="s">
        <v>308</v>
      </c>
    </row>
    <row r="25" spans="1:5">
      <c r="A25" s="4" t="s">
        <v>615</v>
      </c>
    </row>
    <row r="26" spans="1:5">
      <c r="A26" s="3" t="s">
        <v>603</v>
      </c>
    </row>
    <row r="27" spans="1:5">
      <c r="A27" s="4" t="s">
        <v>616</v>
      </c>
      <c r="B27" s="6" t="n">
        <v>0</v>
      </c>
      <c r="D27" s="6" t="n">
        <v>0</v>
      </c>
    </row>
    <row r="28" spans="1:5">
      <c r="A28" s="4" t="s">
        <v>617</v>
      </c>
      <c r="B28" s="4" t="s">
        <v>618</v>
      </c>
      <c r="D28" s="4" t="s">
        <v>618</v>
      </c>
    </row>
    <row r="29" spans="1:5">
      <c r="A29" s="4" t="s">
        <v>619</v>
      </c>
    </row>
    <row r="30" spans="1:5">
      <c r="A30" s="3" t="s">
        <v>603</v>
      </c>
    </row>
    <row r="31" spans="1:5">
      <c r="A31" s="4" t="s">
        <v>611</v>
      </c>
      <c r="B31" s="6" t="n">
        <v>47000</v>
      </c>
    </row>
    <row r="32" spans="1:5">
      <c r="A32" s="4" t="s">
        <v>620</v>
      </c>
    </row>
    <row r="33" spans="1:5">
      <c r="A33" s="3" t="s">
        <v>603</v>
      </c>
    </row>
    <row r="34" spans="1:5">
      <c r="A34" s="4" t="s">
        <v>606</v>
      </c>
      <c r="B34" s="4" t="s">
        <v>130</v>
      </c>
      <c r="C34" s="4" t="s">
        <v>130</v>
      </c>
    </row>
    <row r="35" spans="1:5">
      <c r="A35" s="4" t="s">
        <v>621</v>
      </c>
    </row>
    <row r="36" spans="1:5">
      <c r="A36" s="3" t="s">
        <v>603</v>
      </c>
    </row>
    <row r="37" spans="1:5">
      <c r="A37" s="4" t="s">
        <v>611</v>
      </c>
      <c r="B37" s="6" t="n">
        <v>50000</v>
      </c>
    </row>
    <row r="38" spans="1:5">
      <c r="A38" s="4" t="s">
        <v>81</v>
      </c>
    </row>
    <row r="39" spans="1:5">
      <c r="A39" s="3" t="s">
        <v>603</v>
      </c>
    </row>
    <row r="40" spans="1:5">
      <c r="A40" s="4" t="s">
        <v>75</v>
      </c>
      <c r="B40" s="6" t="n">
        <v>7468094</v>
      </c>
      <c r="C40" s="6" t="n">
        <v>7514852</v>
      </c>
    </row>
    <row r="41" spans="1:5">
      <c r="A41" s="4" t="s">
        <v>80</v>
      </c>
    </row>
    <row r="42" spans="1:5">
      <c r="A42" s="3" t="s">
        <v>603</v>
      </c>
    </row>
    <row r="43" spans="1:5">
      <c r="A43" s="4" t="s">
        <v>75</v>
      </c>
      <c r="B43" s="6" t="n">
        <v>0</v>
      </c>
      <c r="C43" s="6" t="n">
        <v>0</v>
      </c>
    </row>
    <row r="44" spans="1:5">
      <c r="A44" s="4" t="s">
        <v>615</v>
      </c>
    </row>
    <row r="45" spans="1:5">
      <c r="A45" s="3" t="s">
        <v>603</v>
      </c>
    </row>
    <row r="46" spans="1:5">
      <c r="A46" s="4" t="s">
        <v>604</v>
      </c>
      <c r="B46" s="5" t="n">
        <v>6638.4</v>
      </c>
      <c r="C46" s="5" t="n">
        <v>6695.9</v>
      </c>
      <c r="D46" s="5" t="n">
        <v>6638.4</v>
      </c>
      <c r="E46" s="5" t="n">
        <v>6697.4</v>
      </c>
    </row>
    <row r="47" spans="1:5">
      <c r="A47" s="4" t="s">
        <v>622</v>
      </c>
    </row>
    <row r="48" spans="1:5">
      <c r="A48" s="3" t="s">
        <v>603</v>
      </c>
    </row>
    <row r="49" spans="1:5">
      <c r="A49" s="4" t="s">
        <v>608</v>
      </c>
      <c r="B49" s="7" t="n">
        <v>0</v>
      </c>
      <c r="C49" s="5" t="n">
        <v>1.5</v>
      </c>
    </row>
    <row r="50" spans="1:5">
      <c r="A50" s="4" t="s">
        <v>605</v>
      </c>
      <c r="C50" s="6" t="n">
        <v>-6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0</v>
      </c>
      <c r="B1" s="2" t="s">
        <v>2</v>
      </c>
      <c r="C1" s="2" t="s">
        <v>33</v>
      </c>
    </row>
    <row r="2" spans="1:3">
      <c r="A2" s="3" t="s">
        <v>51</v>
      </c>
    </row>
    <row r="3" spans="1:3">
      <c r="A3" s="4" t="s">
        <v>52</v>
      </c>
      <c r="B3" s="6" t="n">
        <v>261566713</v>
      </c>
      <c r="C3" s="6" t="n">
        <v>2652002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54</v>
      </c>
    </row>
    <row r="3" spans="1:3">
      <c r="A3" s="3" t="s">
        <v>603</v>
      </c>
    </row>
    <row r="4" spans="1:3">
      <c r="A4" s="4" t="s">
        <v>624</v>
      </c>
      <c r="B4" s="5" t="n">
        <v>6638.4</v>
      </c>
      <c r="C4" s="5" t="n">
        <v>6697.4</v>
      </c>
    </row>
    <row r="5" spans="1:3">
      <c r="A5" s="4" t="s">
        <v>625</v>
      </c>
      <c r="B5" s="5" t="n">
        <v>6638.4</v>
      </c>
      <c r="C5" s="5" t="n">
        <v>6695.9</v>
      </c>
    </row>
    <row r="6" spans="1:3">
      <c r="A6" s="4" t="s">
        <v>80</v>
      </c>
    </row>
    <row r="7" spans="1:3">
      <c r="A7" s="3" t="s">
        <v>603</v>
      </c>
    </row>
    <row r="8" spans="1:3">
      <c r="A8" s="4" t="s">
        <v>624</v>
      </c>
      <c r="B8" s="7" t="n">
        <v>0</v>
      </c>
      <c r="C8" s="7" t="n">
        <v>0</v>
      </c>
    </row>
    <row r="9" spans="1:3">
      <c r="A9" s="4" t="s">
        <v>625</v>
      </c>
      <c r="B9" s="7" t="n">
        <v>0</v>
      </c>
      <c r="C9" s="7" t="n">
        <v>0</v>
      </c>
    </row>
    <row r="10" spans="1:3">
      <c r="A10" s="4" t="s">
        <v>615</v>
      </c>
    </row>
    <row r="11" spans="1:3">
      <c r="A11" s="3" t="s">
        <v>603</v>
      </c>
    </row>
    <row r="12" spans="1:3">
      <c r="A12" s="4" t="s">
        <v>624</v>
      </c>
      <c r="B12" s="5" t="n">
        <v>6638.4</v>
      </c>
      <c r="C12" s="5" t="n">
        <v>6697.4</v>
      </c>
    </row>
    <row r="13" spans="1:3">
      <c r="A13" s="4" t="s">
        <v>625</v>
      </c>
      <c r="B13" s="5" t="n">
        <v>6638.4</v>
      </c>
      <c r="C13" s="5" t="n">
        <v>6695.9</v>
      </c>
    </row>
    <row r="14" spans="1:3">
      <c r="A14" s="4" t="s">
        <v>607</v>
      </c>
    </row>
    <row r="15" spans="1:3">
      <c r="A15" s="3" t="s">
        <v>603</v>
      </c>
    </row>
    <row r="16" spans="1:3">
      <c r="A16" s="4" t="s">
        <v>608</v>
      </c>
      <c r="B16" s="7" t="n">
        <v>0</v>
      </c>
      <c r="C16" s="5" t="n">
        <v>-1.5</v>
      </c>
    </row>
    <row r="17" spans="1:3">
      <c r="A17" s="4" t="s">
        <v>626</v>
      </c>
    </row>
    <row r="18" spans="1:3">
      <c r="A18" s="3" t="s">
        <v>603</v>
      </c>
    </row>
    <row r="19" spans="1:3">
      <c r="A19" s="4" t="s">
        <v>608</v>
      </c>
      <c r="B19" s="7" t="n">
        <v>0</v>
      </c>
      <c r="C19" s="7" t="n">
        <v>0</v>
      </c>
    </row>
    <row r="20" spans="1:3">
      <c r="A20" s="4" t="s">
        <v>627</v>
      </c>
    </row>
    <row r="21" spans="1:3">
      <c r="A21" s="3" t="s">
        <v>603</v>
      </c>
    </row>
    <row r="22" spans="1:3">
      <c r="A22" s="4" t="s">
        <v>608</v>
      </c>
      <c r="B22" s="7" t="n">
        <v>0</v>
      </c>
      <c r="C22" s="5" t="n">
        <v>-1.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6"/>
    <col customWidth="1" max="6" min="6" width="14"/>
  </cols>
  <sheetData>
    <row r="1" spans="1:6">
      <c r="A1" s="1" t="s">
        <v>628</v>
      </c>
      <c r="C1" s="2" t="s">
        <v>1</v>
      </c>
      <c r="E1" s="2" t="s">
        <v>102</v>
      </c>
    </row>
    <row r="2" spans="1:6">
      <c r="C2" s="2" t="s">
        <v>2</v>
      </c>
      <c r="D2" s="2" t="s">
        <v>54</v>
      </c>
      <c r="E2" s="2" t="s">
        <v>33</v>
      </c>
      <c r="F2" s="2" t="s">
        <v>602</v>
      </c>
    </row>
    <row r="3" spans="1:6">
      <c r="A3" s="3" t="s">
        <v>495</v>
      </c>
    </row>
    <row r="4" spans="1:6">
      <c r="A4" s="4" t="s">
        <v>64</v>
      </c>
      <c r="C4" s="6" t="n">
        <v>3747080</v>
      </c>
      <c r="D4" s="6" t="n">
        <v>5421883</v>
      </c>
    </row>
    <row r="5" spans="1:6">
      <c r="A5" s="3" t="s">
        <v>629</v>
      </c>
    </row>
    <row r="6" spans="1:6">
      <c r="A6" s="4" t="s">
        <v>630</v>
      </c>
      <c r="C6" s="6" t="n">
        <v>39630</v>
      </c>
      <c r="D6" s="6" t="n">
        <v>41143</v>
      </c>
      <c r="E6" s="6" t="n">
        <v>41143</v>
      </c>
    </row>
    <row r="7" spans="1:6">
      <c r="A7" s="3" t="s">
        <v>631</v>
      </c>
    </row>
    <row r="8" spans="1:6">
      <c r="A8" s="4" t="s">
        <v>64</v>
      </c>
      <c r="B8" s="4" t="s">
        <v>68</v>
      </c>
      <c r="C8" s="7" t="n">
        <v>564</v>
      </c>
      <c r="D8" s="7" t="n">
        <v>810</v>
      </c>
    </row>
    <row r="9" spans="1:6">
      <c r="A9" s="4" t="s">
        <v>632</v>
      </c>
      <c r="B9" s="4" t="s">
        <v>68</v>
      </c>
      <c r="C9" s="7" t="n">
        <v>240</v>
      </c>
      <c r="D9" s="7" t="n">
        <v>-17</v>
      </c>
    </row>
    <row r="10" spans="1:6">
      <c r="A10" s="4" t="s">
        <v>69</v>
      </c>
      <c r="B10" s="4" t="s">
        <v>68</v>
      </c>
      <c r="C10" s="7" t="n">
        <v>804</v>
      </c>
      <c r="D10" s="7" t="n">
        <v>793</v>
      </c>
    </row>
    <row r="11" spans="1:6">
      <c r="A11" s="3" t="s">
        <v>633</v>
      </c>
    </row>
    <row r="12" spans="1:6">
      <c r="A12" s="4" t="s">
        <v>75</v>
      </c>
      <c r="B12" s="4" t="s">
        <v>111</v>
      </c>
      <c r="C12" s="7" t="n">
        <v>-1125</v>
      </c>
      <c r="D12" s="7" t="n">
        <v>-1122</v>
      </c>
    </row>
    <row r="13" spans="1:6">
      <c r="A13" s="4" t="s">
        <v>634</v>
      </c>
      <c r="B13" s="4" t="s">
        <v>111</v>
      </c>
      <c r="C13" s="7" t="n">
        <v>-1125</v>
      </c>
      <c r="D13" s="7" t="n">
        <v>-1122</v>
      </c>
    </row>
    <row r="14" spans="1:6">
      <c r="A14" s="3" t="s">
        <v>635</v>
      </c>
    </row>
    <row r="15" spans="1:6">
      <c r="A15" s="4" t="s">
        <v>636</v>
      </c>
      <c r="C15" s="7" t="n">
        <v>0</v>
      </c>
      <c r="D15" s="7" t="n">
        <v>0</v>
      </c>
    </row>
    <row r="16" spans="1:6">
      <c r="A16" s="4" t="s">
        <v>630</v>
      </c>
      <c r="C16" s="6" t="n">
        <v>39309</v>
      </c>
      <c r="D16" s="6" t="n">
        <v>40814</v>
      </c>
      <c r="E16" s="6" t="n">
        <v>39630</v>
      </c>
      <c r="F16" s="6" t="n">
        <v>41143</v>
      </c>
    </row>
    <row r="17" spans="1:6">
      <c r="A17" s="3" t="s">
        <v>637</v>
      </c>
    </row>
    <row r="18" spans="1:6">
      <c r="A18" s="4" t="s">
        <v>564</v>
      </c>
      <c r="C18" s="4" t="s">
        <v>638</v>
      </c>
      <c r="D18" s="4" t="s">
        <v>639</v>
      </c>
    </row>
    <row r="19" spans="1:6">
      <c r="A19" s="4" t="s">
        <v>64</v>
      </c>
      <c r="C19" s="4" t="s">
        <v>640</v>
      </c>
      <c r="D19" s="4" t="s">
        <v>277</v>
      </c>
    </row>
    <row r="20" spans="1:6">
      <c r="A20" s="4" t="s">
        <v>641</v>
      </c>
      <c r="C20" s="4" t="s">
        <v>642</v>
      </c>
      <c r="D20" s="4" t="s">
        <v>643</v>
      </c>
      <c r="E20" s="4" t="s">
        <v>644</v>
      </c>
      <c r="F20" s="4" t="s">
        <v>645</v>
      </c>
    </row>
    <row r="21" spans="1:6">
      <c r="A21" s="4" t="s">
        <v>646</v>
      </c>
    </row>
    <row r="22" spans="1:6">
      <c r="A22" s="3" t="s">
        <v>637</v>
      </c>
    </row>
    <row r="23" spans="1:6">
      <c r="A23" s="4" t="s">
        <v>647</v>
      </c>
      <c r="C23" s="7" t="n">
        <v>6639</v>
      </c>
      <c r="D23" s="7" t="n">
        <v>6698</v>
      </c>
    </row>
    <row r="24" spans="1:6"/>
    <row r="25" spans="1:6">
      <c r="A25" s="4" t="s">
        <v>68</v>
      </c>
      <c r="B25" s="4" t="s">
        <v>71</v>
      </c>
    </row>
    <row r="26" spans="1:6">
      <c r="A26" s="4" t="s">
        <v>111</v>
      </c>
      <c r="B26" s="4" t="s">
        <v>648</v>
      </c>
    </row>
  </sheetData>
  <mergeCells count="6">
    <mergeCell ref="A1:B2"/>
    <mergeCell ref="C1:D1"/>
    <mergeCell ref="E1:F1"/>
    <mergeCell ref="A24:E24"/>
    <mergeCell ref="B25:E25"/>
    <mergeCell ref="B26:E2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3</v>
      </c>
      <c r="C1" s="2" t="s">
        <v>1</v>
      </c>
    </row>
    <row r="2" spans="1:4">
      <c r="C2" s="2" t="s">
        <v>2</v>
      </c>
      <c r="D2" s="2" t="s">
        <v>54</v>
      </c>
    </row>
    <row r="3" spans="1:4">
      <c r="A3" s="3" t="s">
        <v>55</v>
      </c>
    </row>
    <row r="4" spans="1:4">
      <c r="A4" s="4" t="s">
        <v>56</v>
      </c>
      <c r="C4" s="6" t="n">
        <v>3922875</v>
      </c>
      <c r="D4" s="6" t="n">
        <v>5533805</v>
      </c>
    </row>
    <row r="5" spans="1:4">
      <c r="A5" s="3" t="s">
        <v>57</v>
      </c>
    </row>
    <row r="6" spans="1:4">
      <c r="A6" s="4" t="s">
        <v>58</v>
      </c>
      <c r="C6" s="7" t="n">
        <v>302</v>
      </c>
      <c r="D6" s="7" t="n">
        <v>543</v>
      </c>
    </row>
    <row r="7" spans="1:4">
      <c r="A7" s="4" t="s">
        <v>59</v>
      </c>
      <c r="C7" s="7" t="n">
        <v>3923177</v>
      </c>
      <c r="D7" s="7" t="n">
        <v>5534348</v>
      </c>
    </row>
    <row r="8" spans="1:4">
      <c r="A8" s="3" t="s">
        <v>60</v>
      </c>
    </row>
    <row r="9" spans="1:4">
      <c r="A9" s="4" t="s">
        <v>61</v>
      </c>
      <c r="C9" s="7" t="n">
        <v>173214</v>
      </c>
      <c r="D9" s="7" t="n">
        <v>108546</v>
      </c>
    </row>
    <row r="10" spans="1:4">
      <c r="A10" s="4" t="s">
        <v>62</v>
      </c>
      <c r="C10" s="7" t="n">
        <v>2883</v>
      </c>
      <c r="D10" s="7" t="n">
        <v>3919</v>
      </c>
    </row>
    <row r="11" spans="1:4">
      <c r="A11" s="4" t="s">
        <v>63</v>
      </c>
      <c r="C11" s="7" t="n">
        <v>176097</v>
      </c>
      <c r="D11" s="7" t="n">
        <v>112465</v>
      </c>
    </row>
    <row r="12" spans="1:4">
      <c r="A12" s="4" t="s">
        <v>64</v>
      </c>
      <c r="C12" s="7" t="n">
        <v>3747080</v>
      </c>
      <c r="D12" s="7" t="n">
        <v>5421883</v>
      </c>
    </row>
    <row r="13" spans="1:4">
      <c r="A13" s="4" t="s">
        <v>65</v>
      </c>
      <c r="C13" s="7" t="n">
        <v>1589251</v>
      </c>
      <c r="D13" s="7" t="n">
        <v>-112623</v>
      </c>
    </row>
    <row r="14" spans="1:4">
      <c r="A14" s="4" t="s">
        <v>66</v>
      </c>
      <c r="C14" s="6" t="n">
        <v>5336331</v>
      </c>
      <c r="D14" s="6" t="n">
        <v>5309260</v>
      </c>
    </row>
    <row r="15" spans="1:4">
      <c r="A15" s="3" t="s">
        <v>67</v>
      </c>
    </row>
    <row r="16" spans="1:4">
      <c r="A16" s="4" t="s">
        <v>64</v>
      </c>
      <c r="B16" s="4" t="s">
        <v>68</v>
      </c>
      <c r="C16" s="6" t="n">
        <v>564</v>
      </c>
      <c r="D16" s="6" t="n">
        <v>810</v>
      </c>
    </row>
    <row r="17" spans="1:4">
      <c r="A17" s="4" t="s">
        <v>69</v>
      </c>
      <c r="B17" s="4" t="s">
        <v>68</v>
      </c>
      <c r="C17" s="6" t="n">
        <v>804</v>
      </c>
      <c r="D17" s="6" t="n">
        <v>793</v>
      </c>
    </row>
    <row r="18" spans="1:4">
      <c r="A18" s="4" t="s">
        <v>70</v>
      </c>
      <c r="C18" s="7" t="n">
        <v>6639</v>
      </c>
      <c r="D18" s="7" t="n">
        <v>6698</v>
      </c>
    </row>
    <row r="19" spans="1:4"/>
    <row r="20" spans="1:4">
      <c r="A20" s="4" t="s">
        <v>68</v>
      </c>
      <c r="B20" s="4" t="s">
        <v>71</v>
      </c>
    </row>
  </sheetData>
  <mergeCells count="4">
    <mergeCell ref="A1:B2"/>
    <mergeCell ref="C1:D1"/>
    <mergeCell ref="A19:C19"/>
    <mergeCell ref="B20:C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2</v>
      </c>
      <c r="B1" s="2" t="s">
        <v>1</v>
      </c>
    </row>
    <row r="2" spans="1:3">
      <c r="B2" s="2" t="s">
        <v>2</v>
      </c>
      <c r="C2" s="2" t="s">
        <v>54</v>
      </c>
    </row>
    <row r="3" spans="1:3">
      <c r="A3" s="3" t="s">
        <v>73</v>
      </c>
    </row>
    <row r="4" spans="1:3">
      <c r="A4" s="4" t="s">
        <v>74</v>
      </c>
      <c r="B4" s="6" t="n">
        <v>263080442</v>
      </c>
      <c r="C4" s="6" t="n">
        <v>275549455</v>
      </c>
    </row>
    <row r="5" spans="1:3">
      <c r="A5" s="4" t="s">
        <v>75</v>
      </c>
      <c r="B5" s="7" t="n">
        <v>-7468094</v>
      </c>
      <c r="C5" s="7" t="n">
        <v>-7514852</v>
      </c>
    </row>
    <row r="6" spans="1:3">
      <c r="A6" s="4" t="s">
        <v>76</v>
      </c>
      <c r="C6" s="7" t="n">
        <v>-56512</v>
      </c>
    </row>
    <row r="7" spans="1:3">
      <c r="A7" s="3" t="s">
        <v>77</v>
      </c>
    </row>
    <row r="8" spans="1:3">
      <c r="A8" s="4" t="s">
        <v>64</v>
      </c>
      <c r="B8" s="7" t="n">
        <v>3747080</v>
      </c>
      <c r="C8" s="7" t="n">
        <v>5421883</v>
      </c>
    </row>
    <row r="9" spans="1:3">
      <c r="A9" s="4" t="s">
        <v>78</v>
      </c>
      <c r="B9" s="7" t="n">
        <v>1589251</v>
      </c>
      <c r="C9" s="7" t="n">
        <v>-112623</v>
      </c>
    </row>
    <row r="10" spans="1:3">
      <c r="A10" s="4" t="s">
        <v>66</v>
      </c>
      <c r="B10" s="7" t="n">
        <v>5336331</v>
      </c>
      <c r="C10" s="7" t="n">
        <v>5309260</v>
      </c>
    </row>
    <row r="11" spans="1:3">
      <c r="A11" s="4" t="s">
        <v>79</v>
      </c>
      <c r="B11" s="7" t="n">
        <v>260948679</v>
      </c>
      <c r="C11" s="7" t="n">
        <v>273287351</v>
      </c>
    </row>
    <row r="12" spans="1:3">
      <c r="A12" s="4" t="s">
        <v>80</v>
      </c>
    </row>
    <row r="13" spans="1:3">
      <c r="A13" s="3" t="s">
        <v>73</v>
      </c>
    </row>
    <row r="14" spans="1:3">
      <c r="A14" s="4" t="s">
        <v>74</v>
      </c>
      <c r="B14" s="7" t="n">
        <v>0</v>
      </c>
      <c r="C14" s="7" t="n">
        <v>0</v>
      </c>
    </row>
    <row r="15" spans="1:3">
      <c r="A15" s="4" t="s">
        <v>75</v>
      </c>
      <c r="B15" s="7" t="n">
        <v>0</v>
      </c>
      <c r="C15" s="7" t="n">
        <v>0</v>
      </c>
    </row>
    <row r="16" spans="1:3">
      <c r="A16" s="4" t="s">
        <v>76</v>
      </c>
      <c r="C16" s="7" t="n">
        <v>0</v>
      </c>
    </row>
    <row r="17" spans="1:3">
      <c r="A17" s="3" t="s">
        <v>77</v>
      </c>
    </row>
    <row r="18" spans="1:3">
      <c r="A18" s="4" t="s">
        <v>64</v>
      </c>
      <c r="B18" s="7" t="n">
        <v>0</v>
      </c>
      <c r="C18" s="7" t="n">
        <v>0</v>
      </c>
    </row>
    <row r="19" spans="1:3">
      <c r="A19" s="4" t="s">
        <v>78</v>
      </c>
      <c r="B19" s="7" t="n">
        <v>0</v>
      </c>
      <c r="C19" s="7" t="n">
        <v>0</v>
      </c>
    </row>
    <row r="20" spans="1:3">
      <c r="A20" s="4" t="s">
        <v>66</v>
      </c>
      <c r="B20" s="7" t="n">
        <v>0</v>
      </c>
      <c r="C20" s="7" t="n">
        <v>0</v>
      </c>
    </row>
    <row r="21" spans="1:3">
      <c r="A21" s="4" t="s">
        <v>79</v>
      </c>
      <c r="B21" s="7" t="n">
        <v>0</v>
      </c>
      <c r="C21" s="7" t="n">
        <v>0</v>
      </c>
    </row>
    <row r="22" spans="1:3">
      <c r="A22" s="4" t="s">
        <v>81</v>
      </c>
    </row>
    <row r="23" spans="1:3">
      <c r="A23" s="3" t="s">
        <v>73</v>
      </c>
    </row>
    <row r="24" spans="1:3">
      <c r="A24" s="4" t="s">
        <v>74</v>
      </c>
      <c r="B24" s="7" t="n">
        <v>263080442</v>
      </c>
      <c r="C24" s="7" t="n">
        <v>275549455</v>
      </c>
    </row>
    <row r="25" spans="1:3">
      <c r="A25" s="4" t="s">
        <v>75</v>
      </c>
      <c r="B25" s="7" t="n">
        <v>-7468094</v>
      </c>
      <c r="C25" s="7" t="n">
        <v>-7514852</v>
      </c>
    </row>
    <row r="26" spans="1:3">
      <c r="A26" s="4" t="s">
        <v>76</v>
      </c>
      <c r="C26" s="7" t="n">
        <v>-56512</v>
      </c>
    </row>
    <row r="27" spans="1:3">
      <c r="A27" s="3" t="s">
        <v>77</v>
      </c>
    </row>
    <row r="28" spans="1:3">
      <c r="A28" s="4" t="s">
        <v>64</v>
      </c>
      <c r="B28" s="7" t="n">
        <v>3747080</v>
      </c>
      <c r="C28" s="7" t="n">
        <v>5421883</v>
      </c>
    </row>
    <row r="29" spans="1:3">
      <c r="A29" s="4" t="s">
        <v>78</v>
      </c>
      <c r="B29" s="7" t="n">
        <v>1589251</v>
      </c>
      <c r="C29" s="7" t="n">
        <v>-112623</v>
      </c>
    </row>
    <row r="30" spans="1:3">
      <c r="A30" s="4" t="s">
        <v>66</v>
      </c>
      <c r="B30" s="7" t="n">
        <v>5336331</v>
      </c>
      <c r="C30" s="7" t="n">
        <v>5309260</v>
      </c>
    </row>
    <row r="31" spans="1:3">
      <c r="A31" s="4" t="s">
        <v>79</v>
      </c>
      <c r="B31" s="6" t="n">
        <v>260948679</v>
      </c>
      <c r="C31" s="6" t="n">
        <v>2732873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54</v>
      </c>
    </row>
    <row r="3" spans="1:3">
      <c r="A3" s="3" t="s">
        <v>83</v>
      </c>
    </row>
    <row r="4" spans="1:3">
      <c r="A4" s="4" t="s">
        <v>66</v>
      </c>
      <c r="B4" s="6" t="n">
        <v>5336331</v>
      </c>
      <c r="C4" s="6" t="n">
        <v>5309260</v>
      </c>
    </row>
    <row r="5" spans="1:3">
      <c r="A5" s="3" t="s">
        <v>84</v>
      </c>
    </row>
    <row r="6" spans="1:3">
      <c r="A6" s="4" t="s">
        <v>85</v>
      </c>
      <c r="B6" s="7" t="n">
        <v>3633537</v>
      </c>
      <c r="C6" s="7" t="n">
        <v>2167264</v>
      </c>
    </row>
    <row r="7" spans="1:3">
      <c r="A7" s="4" t="s">
        <v>86</v>
      </c>
      <c r="B7" s="7" t="n">
        <v>-1589251</v>
      </c>
      <c r="C7" s="7" t="n">
        <v>112623</v>
      </c>
    </row>
    <row r="8" spans="1:3">
      <c r="A8" s="3" t="s">
        <v>87</v>
      </c>
    </row>
    <row r="9" spans="1:3">
      <c r="A9" s="4" t="s">
        <v>88</v>
      </c>
      <c r="B9" s="7" t="n">
        <v>6269</v>
      </c>
      <c r="C9" s="7" t="n">
        <v>0</v>
      </c>
    </row>
    <row r="10" spans="1:3">
      <c r="A10" s="4" t="s">
        <v>89</v>
      </c>
      <c r="B10" s="7" t="n">
        <v>24988</v>
      </c>
      <c r="C10" s="7" t="n">
        <v>24929</v>
      </c>
    </row>
    <row r="11" spans="1:3">
      <c r="A11" s="4" t="s">
        <v>90</v>
      </c>
      <c r="B11" s="7" t="n">
        <v>7411874</v>
      </c>
      <c r="C11" s="7" t="n">
        <v>7614076</v>
      </c>
    </row>
    <row r="12" spans="1:3">
      <c r="A12" s="3" t="s">
        <v>91</v>
      </c>
    </row>
    <row r="13" spans="1:3">
      <c r="A13" s="4" t="s">
        <v>92</v>
      </c>
      <c r="B13" s="7" t="n">
        <v>-7468094</v>
      </c>
      <c r="C13" s="7" t="n">
        <v>-7514823</v>
      </c>
    </row>
    <row r="14" spans="1:3">
      <c r="A14" s="4" t="s">
        <v>93</v>
      </c>
      <c r="B14" s="7" t="n">
        <v>0</v>
      </c>
      <c r="C14" s="7" t="n">
        <v>-56512</v>
      </c>
    </row>
    <row r="15" spans="1:3">
      <c r="A15" s="4" t="s">
        <v>94</v>
      </c>
      <c r="B15" s="7" t="n">
        <v>-7468094</v>
      </c>
      <c r="C15" s="7" t="n">
        <v>-7571335</v>
      </c>
    </row>
    <row r="16" spans="1:3">
      <c r="A16" s="4" t="s">
        <v>95</v>
      </c>
      <c r="B16" s="7" t="n">
        <v>-56220</v>
      </c>
      <c r="C16" s="7" t="n">
        <v>42741</v>
      </c>
    </row>
    <row r="17" spans="1:3">
      <c r="A17" s="4" t="s">
        <v>96</v>
      </c>
      <c r="B17" s="7" t="n">
        <v>131784</v>
      </c>
      <c r="C17" s="7" t="n">
        <v>212366</v>
      </c>
    </row>
    <row r="18" spans="1:3">
      <c r="A18" s="4" t="s">
        <v>97</v>
      </c>
      <c r="B18" s="7" t="n">
        <v>75564</v>
      </c>
      <c r="C18" s="7" t="n">
        <v>255107</v>
      </c>
    </row>
    <row r="19" spans="1:3">
      <c r="A19" s="3" t="s">
        <v>98</v>
      </c>
    </row>
    <row r="20" spans="1:3">
      <c r="A20" s="4" t="s">
        <v>99</v>
      </c>
      <c r="B20" s="7" t="n">
        <v>0</v>
      </c>
      <c r="C20" s="7" t="n">
        <v>0</v>
      </c>
    </row>
    <row r="21" spans="1:3">
      <c r="A21" s="4" t="s">
        <v>100</v>
      </c>
      <c r="B21" s="6" t="n">
        <v>0</v>
      </c>
      <c r="C2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29"/>
    <col customWidth="1" max="5" min="5" width="16"/>
    <col customWidth="1" max="6" min="6" width="25"/>
  </cols>
  <sheetData>
    <row r="1" spans="1:6">
      <c r="A1" s="1" t="s">
        <v>101</v>
      </c>
      <c r="C1" s="2" t="s">
        <v>1</v>
      </c>
      <c r="E1" s="2" t="s">
        <v>102</v>
      </c>
    </row>
    <row r="2" spans="1:6">
      <c r="C2" s="2" t="s">
        <v>2</v>
      </c>
      <c r="E2" s="2" t="s">
        <v>33</v>
      </c>
    </row>
    <row r="3" spans="1:6">
      <c r="A3" s="3" t="s">
        <v>103</v>
      </c>
    </row>
    <row r="4" spans="1:6">
      <c r="A4" s="4" t="s">
        <v>104</v>
      </c>
      <c r="C4" s="7" t="n">
        <v>14912990</v>
      </c>
      <c r="E4" s="7" t="n">
        <v>14912990</v>
      </c>
    </row>
    <row r="5" spans="1:6">
      <c r="A5" s="4" t="s">
        <v>105</v>
      </c>
      <c r="C5" s="6" t="n">
        <v>261566713</v>
      </c>
      <c r="E5" s="6" t="n">
        <v>265200249</v>
      </c>
    </row>
    <row r="6" spans="1:6">
      <c r="A6" s="4" t="s">
        <v>106</v>
      </c>
      <c r="C6" s="7" t="n">
        <v>261048300</v>
      </c>
      <c r="E6" s="7" t="n">
        <v>263092585</v>
      </c>
    </row>
    <row r="7" spans="1:6">
      <c r="A7" s="4" t="s">
        <v>107</v>
      </c>
    </row>
    <row r="8" spans="1:6">
      <c r="A8" s="3" t="s">
        <v>103</v>
      </c>
    </row>
    <row r="9" spans="1:6">
      <c r="A9" s="4" t="s">
        <v>108</v>
      </c>
      <c r="C9" s="7" t="n">
        <v>81999125</v>
      </c>
      <c r="E9" s="7" t="n">
        <v>68004577</v>
      </c>
    </row>
    <row r="10" spans="1:6">
      <c r="A10" s="4" t="s">
        <v>109</v>
      </c>
    </row>
    <row r="11" spans="1:6">
      <c r="A11" s="3" t="s">
        <v>103</v>
      </c>
    </row>
    <row r="12" spans="1:6">
      <c r="A12" s="4" t="s">
        <v>110</v>
      </c>
      <c r="C12" s="7" t="n">
        <v>382063749</v>
      </c>
      <c r="E12" s="7" t="n">
        <v>385041701</v>
      </c>
    </row>
    <row r="13" spans="1:6">
      <c r="A13" s="4" t="s">
        <v>105</v>
      </c>
      <c r="C13" s="7" t="n">
        <v>384596583</v>
      </c>
      <c r="E13" s="7" t="n">
        <v>388243974</v>
      </c>
    </row>
    <row r="14" spans="1:6">
      <c r="A14" s="4" t="s">
        <v>106</v>
      </c>
      <c r="C14" s="6" t="n">
        <v>384869174</v>
      </c>
      <c r="D14" s="4" t="s">
        <v>68</v>
      </c>
      <c r="E14" s="6" t="n">
        <v>387870130</v>
      </c>
      <c r="F14" s="4" t="s">
        <v>111</v>
      </c>
    </row>
    <row r="15" spans="1:6">
      <c r="A15" s="4" t="s">
        <v>112</v>
      </c>
      <c r="C15" s="4" t="s">
        <v>113</v>
      </c>
      <c r="D15" s="4" t="s">
        <v>114</v>
      </c>
      <c r="E15" s="4" t="s">
        <v>113</v>
      </c>
      <c r="F15" s="4" t="s">
        <v>115</v>
      </c>
    </row>
    <row r="16" spans="1:6">
      <c r="A16" s="4" t="s">
        <v>116</v>
      </c>
    </row>
    <row r="17" spans="1:6">
      <c r="A17" s="3" t="s">
        <v>103</v>
      </c>
    </row>
    <row r="18" spans="1:6">
      <c r="A18" s="4" t="s">
        <v>117</v>
      </c>
      <c r="C18" s="4" t="s">
        <v>118</v>
      </c>
      <c r="E18" s="4" t="s">
        <v>118</v>
      </c>
    </row>
    <row r="19" spans="1:6">
      <c r="A19" s="4" t="s">
        <v>104</v>
      </c>
      <c r="C19" s="7" t="n">
        <v>14912990</v>
      </c>
      <c r="E19" s="7" t="n">
        <v>14912990</v>
      </c>
    </row>
    <row r="20" spans="1:6">
      <c r="A20" s="4" t="s">
        <v>105</v>
      </c>
      <c r="C20" s="6" t="n">
        <v>261566713</v>
      </c>
      <c r="E20" s="6" t="n">
        <v>265200249</v>
      </c>
    </row>
    <row r="21" spans="1:6">
      <c r="A21" s="4" t="s">
        <v>106</v>
      </c>
      <c r="C21" s="6" t="n">
        <v>261048300</v>
      </c>
      <c r="E21" s="6" t="n">
        <v>263092585</v>
      </c>
    </row>
    <row r="22" spans="1:6">
      <c r="A22" s="4" t="s">
        <v>112</v>
      </c>
      <c r="C22" s="4" t="s">
        <v>118</v>
      </c>
      <c r="E22" s="4" t="s">
        <v>118</v>
      </c>
    </row>
    <row r="23" spans="1:6">
      <c r="A23" s="4" t="s">
        <v>119</v>
      </c>
    </row>
    <row r="24" spans="1:6">
      <c r="A24" s="3" t="s">
        <v>103</v>
      </c>
    </row>
    <row r="25" spans="1:6">
      <c r="A25" s="4" t="s">
        <v>120</v>
      </c>
      <c r="C25" s="4" t="s">
        <v>121</v>
      </c>
      <c r="E25" s="4" t="s">
        <v>121</v>
      </c>
    </row>
    <row r="26" spans="1:6">
      <c r="A26" s="4" t="s">
        <v>122</v>
      </c>
    </row>
    <row r="27" spans="1:6">
      <c r="A27" s="3" t="s">
        <v>103</v>
      </c>
    </row>
    <row r="28" spans="1:6">
      <c r="A28" s="4" t="s">
        <v>120</v>
      </c>
      <c r="C28" s="4" t="s">
        <v>123</v>
      </c>
      <c r="E28" s="4" t="s">
        <v>123</v>
      </c>
    </row>
    <row r="29" spans="1:6">
      <c r="A29" s="4" t="s">
        <v>124</v>
      </c>
    </row>
    <row r="30" spans="1:6">
      <c r="A30" s="3" t="s">
        <v>103</v>
      </c>
    </row>
    <row r="31" spans="1:6">
      <c r="A31" s="4" t="s">
        <v>110</v>
      </c>
      <c r="C31" s="6" t="n">
        <v>62433464</v>
      </c>
      <c r="E31" s="6" t="n">
        <v>93226740</v>
      </c>
    </row>
    <row r="32" spans="1:6">
      <c r="A32" s="4" t="s">
        <v>105</v>
      </c>
      <c r="C32" s="7" t="n">
        <v>63195502</v>
      </c>
      <c r="E32" s="7" t="n">
        <v>94282541</v>
      </c>
    </row>
    <row r="33" spans="1:6">
      <c r="A33" s="4" t="s">
        <v>106</v>
      </c>
      <c r="C33" s="6" t="n">
        <v>62953340</v>
      </c>
      <c r="D33" s="4" t="s">
        <v>68</v>
      </c>
      <c r="E33" s="6" t="n">
        <v>93971852</v>
      </c>
      <c r="F33" s="4" t="s">
        <v>111</v>
      </c>
    </row>
    <row r="34" spans="1:6">
      <c r="A34" s="4" t="s">
        <v>112</v>
      </c>
      <c r="C34" s="4" t="s">
        <v>125</v>
      </c>
      <c r="D34" s="4" t="s">
        <v>114</v>
      </c>
      <c r="E34" s="4" t="s">
        <v>126</v>
      </c>
      <c r="F34" s="4" t="s">
        <v>127</v>
      </c>
    </row>
    <row r="35" spans="1:6">
      <c r="A35" s="4" t="s">
        <v>128</v>
      </c>
    </row>
    <row r="36" spans="1:6">
      <c r="A36" s="3" t="s">
        <v>103</v>
      </c>
    </row>
    <row r="37" spans="1:6">
      <c r="A37" s="4" t="s">
        <v>129</v>
      </c>
      <c r="C37" s="4" t="s">
        <v>130</v>
      </c>
      <c r="E37" s="4" t="s">
        <v>130</v>
      </c>
    </row>
    <row r="38" spans="1:6">
      <c r="A38" s="4" t="s">
        <v>131</v>
      </c>
      <c r="C38" s="4" t="s">
        <v>132</v>
      </c>
      <c r="E38" s="4" t="s">
        <v>132</v>
      </c>
    </row>
    <row r="39" spans="1:6">
      <c r="A39" s="4" t="s">
        <v>120</v>
      </c>
      <c r="C39" s="4" t="s">
        <v>133</v>
      </c>
      <c r="E39" s="4" t="s">
        <v>133</v>
      </c>
    </row>
    <row r="40" spans="1:6">
      <c r="A40" s="4" t="s">
        <v>134</v>
      </c>
      <c r="C40" s="4" t="s">
        <v>135</v>
      </c>
      <c r="E40" s="4" t="s">
        <v>135</v>
      </c>
    </row>
    <row r="41" spans="1:6">
      <c r="A41" s="4" t="s">
        <v>110</v>
      </c>
      <c r="C41" s="6" t="n">
        <v>7000000</v>
      </c>
      <c r="E41" s="6" t="n">
        <v>7000000</v>
      </c>
    </row>
    <row r="42" spans="1:6">
      <c r="A42" s="4" t="s">
        <v>105</v>
      </c>
      <c r="C42" s="7" t="n">
        <v>7000000</v>
      </c>
      <c r="E42" s="7" t="n">
        <v>7000000</v>
      </c>
    </row>
    <row r="43" spans="1:6">
      <c r="A43" s="4" t="s">
        <v>106</v>
      </c>
      <c r="C43" s="6" t="n">
        <v>6945144</v>
      </c>
      <c r="D43" s="4" t="s">
        <v>68</v>
      </c>
      <c r="E43" s="6" t="n">
        <v>6895383</v>
      </c>
      <c r="F43" s="4" t="s">
        <v>111</v>
      </c>
    </row>
    <row r="44" spans="1:6">
      <c r="A44" s="4" t="s">
        <v>112</v>
      </c>
      <c r="C44" s="4" t="s">
        <v>136</v>
      </c>
      <c r="D44" s="4" t="s">
        <v>114</v>
      </c>
      <c r="E44" s="4" t="s">
        <v>137</v>
      </c>
      <c r="F44" s="4" t="s">
        <v>127</v>
      </c>
    </row>
    <row r="45" spans="1:6">
      <c r="A45" s="4" t="s">
        <v>138</v>
      </c>
    </row>
    <row r="46" spans="1:6">
      <c r="A46" s="3" t="s">
        <v>103</v>
      </c>
    </row>
    <row r="47" spans="1:6">
      <c r="A47" s="4" t="s">
        <v>129</v>
      </c>
      <c r="B47" s="4" t="s">
        <v>139</v>
      </c>
      <c r="E47" s="4" t="s">
        <v>140</v>
      </c>
    </row>
    <row r="48" spans="1:6">
      <c r="A48" s="4" t="s">
        <v>131</v>
      </c>
      <c r="B48" s="4" t="s">
        <v>139</v>
      </c>
      <c r="E48" s="4" t="s">
        <v>141</v>
      </c>
    </row>
    <row r="49" spans="1:6">
      <c r="A49" s="4" t="s">
        <v>120</v>
      </c>
      <c r="B49" s="4" t="s">
        <v>139</v>
      </c>
      <c r="E49" s="4" t="s">
        <v>142</v>
      </c>
    </row>
    <row r="50" spans="1:6">
      <c r="A50" s="4" t="s">
        <v>134</v>
      </c>
      <c r="B50" s="4" t="s">
        <v>139</v>
      </c>
      <c r="E50" s="4" t="s">
        <v>143</v>
      </c>
    </row>
    <row r="51" spans="1:6">
      <c r="A51" s="4" t="s">
        <v>110</v>
      </c>
      <c r="B51" s="4" t="s">
        <v>139</v>
      </c>
      <c r="E51" s="6" t="n">
        <v>15000000</v>
      </c>
    </row>
    <row r="52" spans="1:6">
      <c r="A52" s="4" t="s">
        <v>105</v>
      </c>
      <c r="B52" s="4" t="s">
        <v>139</v>
      </c>
      <c r="E52" s="7" t="n">
        <v>15134200</v>
      </c>
    </row>
    <row r="53" spans="1:6">
      <c r="A53" s="4" t="s">
        <v>106</v>
      </c>
      <c r="B53" s="4" t="s">
        <v>144</v>
      </c>
      <c r="E53" s="6" t="n">
        <v>15148494</v>
      </c>
    </row>
    <row r="54" spans="1:6">
      <c r="A54" s="4" t="s">
        <v>112</v>
      </c>
      <c r="B54" s="4" t="s">
        <v>145</v>
      </c>
      <c r="E54" s="4" t="s">
        <v>146</v>
      </c>
    </row>
    <row r="55" spans="1:6">
      <c r="A55" s="4" t="s">
        <v>147</v>
      </c>
    </row>
    <row r="56" spans="1:6">
      <c r="A56" s="3" t="s">
        <v>103</v>
      </c>
    </row>
    <row r="57" spans="1:6">
      <c r="A57" s="4" t="s">
        <v>129</v>
      </c>
      <c r="C57" s="4" t="s">
        <v>148</v>
      </c>
      <c r="E57" s="4" t="s">
        <v>148</v>
      </c>
      <c r="F57" s="4" t="s">
        <v>149</v>
      </c>
    </row>
    <row r="58" spans="1:6">
      <c r="A58" s="4" t="s">
        <v>131</v>
      </c>
      <c r="C58" s="4" t="s">
        <v>141</v>
      </c>
      <c r="E58" s="4" t="s">
        <v>141</v>
      </c>
      <c r="F58" s="4" t="s">
        <v>149</v>
      </c>
    </row>
    <row r="59" spans="1:6">
      <c r="A59" s="4" t="s">
        <v>120</v>
      </c>
      <c r="C59" s="4" t="s">
        <v>150</v>
      </c>
      <c r="E59" s="4" t="s">
        <v>150</v>
      </c>
      <c r="F59" s="4" t="s">
        <v>149</v>
      </c>
    </row>
    <row r="60" spans="1:6">
      <c r="A60" s="4" t="s">
        <v>134</v>
      </c>
      <c r="C60" s="4" t="s">
        <v>151</v>
      </c>
      <c r="E60" s="4" t="s">
        <v>15</v>
      </c>
      <c r="F60" s="4" t="s">
        <v>149</v>
      </c>
    </row>
    <row r="61" spans="1:6">
      <c r="A61" s="4" t="s">
        <v>110</v>
      </c>
      <c r="C61" s="6" t="n">
        <v>4700000</v>
      </c>
      <c r="E61" s="6" t="n">
        <v>4700000</v>
      </c>
      <c r="F61" s="4" t="s">
        <v>149</v>
      </c>
    </row>
    <row r="62" spans="1:6">
      <c r="A62" s="4" t="s">
        <v>105</v>
      </c>
      <c r="C62" s="7" t="n">
        <v>4747000</v>
      </c>
      <c r="E62" s="7" t="n">
        <v>4745513</v>
      </c>
      <c r="F62" s="4" t="s">
        <v>149</v>
      </c>
    </row>
    <row r="63" spans="1:6">
      <c r="A63" s="4" t="s">
        <v>106</v>
      </c>
      <c r="C63" s="6" t="n">
        <v>4746499</v>
      </c>
      <c r="D63" s="4" t="s">
        <v>68</v>
      </c>
      <c r="E63" s="6" t="n">
        <v>4746499</v>
      </c>
      <c r="F63" s="4" t="s">
        <v>152</v>
      </c>
    </row>
    <row r="64" spans="1:6">
      <c r="A64" s="4" t="s">
        <v>112</v>
      </c>
      <c r="C64" s="4" t="s">
        <v>153</v>
      </c>
      <c r="D64" s="4" t="s">
        <v>114</v>
      </c>
      <c r="E64" s="4" t="s">
        <v>153</v>
      </c>
      <c r="F64" s="4" t="s">
        <v>154</v>
      </c>
    </row>
    <row r="65" spans="1:6">
      <c r="A65" s="4" t="s">
        <v>155</v>
      </c>
    </row>
    <row r="66" spans="1:6">
      <c r="A66" s="3" t="s">
        <v>103</v>
      </c>
    </row>
    <row r="67" spans="1:6">
      <c r="A67" s="4" t="s">
        <v>129</v>
      </c>
      <c r="C67" s="4" t="s">
        <v>156</v>
      </c>
      <c r="D67" s="4" t="s">
        <v>157</v>
      </c>
      <c r="E67" s="4" t="s">
        <v>156</v>
      </c>
      <c r="F67" s="4" t="s">
        <v>158</v>
      </c>
    </row>
    <row r="68" spans="1:6">
      <c r="A68" s="4" t="s">
        <v>131</v>
      </c>
      <c r="C68" s="4" t="s">
        <v>141</v>
      </c>
      <c r="D68" s="4" t="s">
        <v>157</v>
      </c>
      <c r="E68" s="4" t="s">
        <v>141</v>
      </c>
      <c r="F68" s="4" t="s">
        <v>158</v>
      </c>
    </row>
    <row r="69" spans="1:6">
      <c r="A69" s="4" t="s">
        <v>120</v>
      </c>
      <c r="C69" s="4" t="s">
        <v>159</v>
      </c>
      <c r="D69" s="4" t="s">
        <v>157</v>
      </c>
      <c r="E69" s="4" t="s">
        <v>159</v>
      </c>
      <c r="F69" s="4" t="s">
        <v>158</v>
      </c>
    </row>
    <row r="70" spans="1:6">
      <c r="A70" s="4" t="s">
        <v>134</v>
      </c>
      <c r="C70" s="4" t="s">
        <v>160</v>
      </c>
      <c r="D70" s="4" t="s">
        <v>157</v>
      </c>
      <c r="E70" s="4" t="s">
        <v>160</v>
      </c>
      <c r="F70" s="4" t="s">
        <v>158</v>
      </c>
    </row>
    <row r="71" spans="1:6">
      <c r="A71" s="4" t="s">
        <v>110</v>
      </c>
      <c r="C71" s="6" t="n">
        <v>7000000</v>
      </c>
      <c r="D71" s="4" t="s">
        <v>157</v>
      </c>
      <c r="E71" s="6" t="n">
        <v>7000000</v>
      </c>
      <c r="F71" s="4" t="s">
        <v>158</v>
      </c>
    </row>
    <row r="72" spans="1:6">
      <c r="A72" s="4" t="s">
        <v>105</v>
      </c>
      <c r="C72" s="7" t="n">
        <v>7058699</v>
      </c>
      <c r="D72" s="4" t="s">
        <v>157</v>
      </c>
      <c r="E72" s="7" t="n">
        <v>7057092</v>
      </c>
      <c r="F72" s="4" t="s">
        <v>158</v>
      </c>
    </row>
    <row r="73" spans="1:6">
      <c r="A73" s="4" t="s">
        <v>106</v>
      </c>
      <c r="C73" s="6" t="n">
        <v>7065591</v>
      </c>
      <c r="D73" s="4" t="s">
        <v>161</v>
      </c>
      <c r="E73" s="6" t="n">
        <v>7063795</v>
      </c>
      <c r="F73" s="4" t="s">
        <v>162</v>
      </c>
    </row>
    <row r="74" spans="1:6">
      <c r="A74" s="4" t="s">
        <v>112</v>
      </c>
      <c r="C74" s="4" t="s">
        <v>136</v>
      </c>
      <c r="D74" s="4" t="s">
        <v>163</v>
      </c>
      <c r="E74" s="4" t="s">
        <v>136</v>
      </c>
      <c r="F74" s="4" t="s">
        <v>164</v>
      </c>
    </row>
    <row r="75" spans="1:6">
      <c r="A75" s="4" t="s">
        <v>165</v>
      </c>
    </row>
    <row r="76" spans="1:6">
      <c r="A76" s="3" t="s">
        <v>103</v>
      </c>
    </row>
    <row r="77" spans="1:6">
      <c r="A77" s="4" t="s">
        <v>129</v>
      </c>
      <c r="C77" s="4" t="s">
        <v>166</v>
      </c>
      <c r="D77" s="4" t="s">
        <v>167</v>
      </c>
      <c r="E77" s="4" t="s">
        <v>166</v>
      </c>
      <c r="F77" s="4" t="s">
        <v>168</v>
      </c>
    </row>
    <row r="78" spans="1:6">
      <c r="A78" s="4" t="s">
        <v>131</v>
      </c>
      <c r="C78" s="4" t="s">
        <v>141</v>
      </c>
      <c r="D78" s="4" t="s">
        <v>167</v>
      </c>
      <c r="E78" s="4" t="s">
        <v>141</v>
      </c>
      <c r="F78" s="4" t="s">
        <v>168</v>
      </c>
    </row>
    <row r="79" spans="1:6">
      <c r="A79" s="4" t="s">
        <v>120</v>
      </c>
      <c r="C79" s="4" t="s">
        <v>169</v>
      </c>
      <c r="D79" s="4" t="s">
        <v>167</v>
      </c>
      <c r="E79" s="4" t="s">
        <v>169</v>
      </c>
      <c r="F79" s="4" t="s">
        <v>168</v>
      </c>
    </row>
    <row r="80" spans="1:6">
      <c r="A80" s="4" t="s">
        <v>134</v>
      </c>
      <c r="C80" s="4" t="s">
        <v>170</v>
      </c>
      <c r="D80" s="4" t="s">
        <v>167</v>
      </c>
      <c r="E80" s="4" t="s">
        <v>171</v>
      </c>
      <c r="F80" s="4" t="s">
        <v>168</v>
      </c>
    </row>
    <row r="81" spans="1:6">
      <c r="A81" s="4" t="s">
        <v>110</v>
      </c>
      <c r="C81" s="6" t="n">
        <v>5750000</v>
      </c>
      <c r="D81" s="4" t="s">
        <v>167</v>
      </c>
      <c r="E81" s="6" t="n">
        <v>5750000</v>
      </c>
      <c r="F81" s="4" t="s">
        <v>168</v>
      </c>
    </row>
    <row r="82" spans="1:6">
      <c r="A82" s="4" t="s">
        <v>105</v>
      </c>
      <c r="C82" s="7" t="n">
        <v>5805931</v>
      </c>
      <c r="D82" s="4" t="s">
        <v>167</v>
      </c>
      <c r="E82" s="7" t="n">
        <v>5804127</v>
      </c>
      <c r="F82" s="4" t="s">
        <v>168</v>
      </c>
    </row>
    <row r="83" spans="1:6">
      <c r="A83" s="4" t="s">
        <v>106</v>
      </c>
      <c r="C83" s="6" t="n">
        <v>5806875</v>
      </c>
      <c r="D83" s="4" t="s">
        <v>172</v>
      </c>
      <c r="E83" s="6" t="n">
        <v>5806875</v>
      </c>
      <c r="F83" s="4" t="s">
        <v>173</v>
      </c>
    </row>
    <row r="84" spans="1:6">
      <c r="A84" s="4" t="s">
        <v>112</v>
      </c>
      <c r="C84" s="4" t="s">
        <v>174</v>
      </c>
      <c r="D84" s="4" t="s">
        <v>175</v>
      </c>
      <c r="E84" s="4" t="s">
        <v>174</v>
      </c>
      <c r="F84" s="4" t="s">
        <v>176</v>
      </c>
    </row>
    <row r="85" spans="1:6">
      <c r="A85" s="4" t="s">
        <v>177</v>
      </c>
    </row>
    <row r="86" spans="1:6">
      <c r="A86" s="3" t="s">
        <v>103</v>
      </c>
    </row>
    <row r="87" spans="1:6">
      <c r="A87" s="4" t="s">
        <v>129</v>
      </c>
      <c r="C87" s="4" t="s">
        <v>178</v>
      </c>
      <c r="D87" s="4" t="s">
        <v>157</v>
      </c>
      <c r="E87" s="4" t="s">
        <v>178</v>
      </c>
      <c r="F87" s="4" t="s">
        <v>158</v>
      </c>
    </row>
    <row r="88" spans="1:6">
      <c r="A88" s="4" t="s">
        <v>131</v>
      </c>
      <c r="C88" s="4" t="s">
        <v>141</v>
      </c>
      <c r="D88" s="4" t="s">
        <v>157</v>
      </c>
      <c r="E88" s="4" t="s">
        <v>141</v>
      </c>
      <c r="F88" s="4" t="s">
        <v>158</v>
      </c>
    </row>
    <row r="89" spans="1:6">
      <c r="A89" s="4" t="s">
        <v>120</v>
      </c>
      <c r="C89" s="4" t="s">
        <v>179</v>
      </c>
      <c r="D89" s="4" t="s">
        <v>157</v>
      </c>
      <c r="E89" s="4" t="s">
        <v>179</v>
      </c>
      <c r="F89" s="4" t="s">
        <v>158</v>
      </c>
    </row>
    <row r="90" spans="1:6">
      <c r="A90" s="4" t="s">
        <v>134</v>
      </c>
      <c r="C90" s="4" t="s">
        <v>180</v>
      </c>
      <c r="D90" s="4" t="s">
        <v>157</v>
      </c>
      <c r="E90" s="4" t="s">
        <v>180</v>
      </c>
      <c r="F90" s="4" t="s">
        <v>158</v>
      </c>
    </row>
    <row r="91" spans="1:6">
      <c r="A91" s="4" t="s">
        <v>110</v>
      </c>
      <c r="C91" s="6" t="n">
        <v>14738718</v>
      </c>
      <c r="D91" s="4" t="s">
        <v>157</v>
      </c>
      <c r="E91" s="6" t="n">
        <v>14627148</v>
      </c>
      <c r="F91" s="4" t="s">
        <v>158</v>
      </c>
    </row>
    <row r="92" spans="1:6">
      <c r="A92" s="4" t="s">
        <v>105</v>
      </c>
      <c r="C92" s="7" t="n">
        <v>14872009</v>
      </c>
      <c r="D92" s="4" t="s">
        <v>157</v>
      </c>
      <c r="E92" s="7" t="n">
        <v>14755657</v>
      </c>
      <c r="F92" s="4" t="s">
        <v>158</v>
      </c>
    </row>
    <row r="93" spans="1:6">
      <c r="A93" s="4" t="s">
        <v>106</v>
      </c>
      <c r="C93" s="6" t="n">
        <v>14875294</v>
      </c>
      <c r="D93" s="4" t="s">
        <v>161</v>
      </c>
      <c r="E93" s="6" t="n">
        <v>14758825</v>
      </c>
      <c r="F93" s="4" t="s">
        <v>162</v>
      </c>
    </row>
    <row r="94" spans="1:6">
      <c r="A94" s="4" t="s">
        <v>112</v>
      </c>
      <c r="C94" s="4" t="s">
        <v>181</v>
      </c>
      <c r="D94" s="4" t="s">
        <v>163</v>
      </c>
      <c r="E94" s="4" t="s">
        <v>182</v>
      </c>
      <c r="F94" s="4" t="s">
        <v>164</v>
      </c>
    </row>
    <row r="95" spans="1:6">
      <c r="A95" s="4" t="s">
        <v>183</v>
      </c>
    </row>
    <row r="96" spans="1:6">
      <c r="A96" s="3" t="s">
        <v>103</v>
      </c>
    </row>
    <row r="97" spans="1:6">
      <c r="A97" s="4" t="s">
        <v>184</v>
      </c>
      <c r="C97" s="4" t="s">
        <v>140</v>
      </c>
      <c r="D97" s="4" t="s">
        <v>157</v>
      </c>
      <c r="E97" s="4" t="s">
        <v>140</v>
      </c>
      <c r="F97" s="4" t="s">
        <v>158</v>
      </c>
    </row>
    <row r="98" spans="1:6">
      <c r="A98" s="4" t="s">
        <v>185</v>
      </c>
    </row>
    <row r="99" spans="1:6">
      <c r="A99" s="3" t="s">
        <v>103</v>
      </c>
    </row>
    <row r="100" spans="1:6">
      <c r="A100" s="4" t="s">
        <v>186</v>
      </c>
      <c r="C100" s="4" t="s">
        <v>187</v>
      </c>
      <c r="D100" s="4" t="s">
        <v>157</v>
      </c>
      <c r="E100" s="4" t="s">
        <v>187</v>
      </c>
      <c r="F100" s="4" t="s">
        <v>158</v>
      </c>
    </row>
    <row r="101" spans="1:6">
      <c r="A101" s="4" t="s">
        <v>188</v>
      </c>
    </row>
    <row r="102" spans="1:6">
      <c r="A102" s="3" t="s">
        <v>103</v>
      </c>
    </row>
    <row r="103" spans="1:6">
      <c r="A103" s="4" t="s">
        <v>129</v>
      </c>
      <c r="C103" s="4" t="s">
        <v>189</v>
      </c>
      <c r="D103" s="4" t="s">
        <v>190</v>
      </c>
      <c r="E103" s="4" t="s">
        <v>189</v>
      </c>
      <c r="F103" s="4" t="s">
        <v>191</v>
      </c>
    </row>
    <row r="104" spans="1:6">
      <c r="A104" s="4" t="s">
        <v>131</v>
      </c>
      <c r="C104" s="4" t="s">
        <v>141</v>
      </c>
      <c r="D104" s="4" t="s">
        <v>190</v>
      </c>
      <c r="E104" s="4" t="s">
        <v>141</v>
      </c>
      <c r="F104" s="4" t="s">
        <v>191</v>
      </c>
    </row>
    <row r="105" spans="1:6">
      <c r="A105" s="4" t="s">
        <v>120</v>
      </c>
      <c r="C105" s="4" t="s">
        <v>192</v>
      </c>
      <c r="D105" s="4" t="s">
        <v>190</v>
      </c>
      <c r="E105" s="4" t="s">
        <v>192</v>
      </c>
      <c r="F105" s="4" t="s">
        <v>191</v>
      </c>
    </row>
    <row r="106" spans="1:6">
      <c r="A106" s="4" t="s">
        <v>134</v>
      </c>
      <c r="C106" s="4" t="s">
        <v>193</v>
      </c>
      <c r="D106" s="4" t="s">
        <v>190</v>
      </c>
      <c r="E106" s="4" t="s">
        <v>193</v>
      </c>
      <c r="F106" s="4" t="s">
        <v>191</v>
      </c>
    </row>
    <row r="107" spans="1:6">
      <c r="A107" s="4" t="s">
        <v>110</v>
      </c>
      <c r="C107" s="6" t="n">
        <v>3500000</v>
      </c>
      <c r="D107" s="4" t="s">
        <v>190</v>
      </c>
      <c r="E107" s="6" t="n">
        <v>3500000</v>
      </c>
      <c r="F107" s="4" t="s">
        <v>191</v>
      </c>
    </row>
    <row r="108" spans="1:6">
      <c r="A108" s="4" t="s">
        <v>105</v>
      </c>
      <c r="C108" s="7" t="n">
        <v>3528909</v>
      </c>
      <c r="D108" s="4" t="s">
        <v>190</v>
      </c>
      <c r="E108" s="7" t="n">
        <v>3528012</v>
      </c>
      <c r="F108" s="4" t="s">
        <v>191</v>
      </c>
    </row>
    <row r="109" spans="1:6">
      <c r="A109" s="4" t="s">
        <v>106</v>
      </c>
      <c r="C109" s="6" t="n">
        <v>3521582</v>
      </c>
      <c r="D109" s="4" t="s">
        <v>194</v>
      </c>
      <c r="E109" s="6" t="n">
        <v>3512468</v>
      </c>
      <c r="F109" s="4" t="s">
        <v>195</v>
      </c>
    </row>
    <row r="110" spans="1:6">
      <c r="A110" s="4" t="s">
        <v>112</v>
      </c>
      <c r="C110" s="4" t="s">
        <v>196</v>
      </c>
      <c r="D110" s="4" t="s">
        <v>197</v>
      </c>
      <c r="E110" s="4" t="s">
        <v>196</v>
      </c>
      <c r="F110" s="4" t="s">
        <v>198</v>
      </c>
    </row>
    <row r="111" spans="1:6">
      <c r="A111" s="4" t="s">
        <v>199</v>
      </c>
    </row>
    <row r="112" spans="1:6">
      <c r="A112" s="3" t="s">
        <v>103</v>
      </c>
    </row>
    <row r="113" spans="1:6">
      <c r="A113" s="4" t="s">
        <v>129</v>
      </c>
      <c r="C113" s="4" t="s">
        <v>166</v>
      </c>
      <c r="D113" s="4" t="s">
        <v>167</v>
      </c>
      <c r="E113" s="4" t="s">
        <v>166</v>
      </c>
      <c r="F113" s="4" t="s">
        <v>200</v>
      </c>
    </row>
    <row r="114" spans="1:6">
      <c r="A114" s="4" t="s">
        <v>131</v>
      </c>
      <c r="C114" s="4" t="s">
        <v>141</v>
      </c>
      <c r="D114" s="4" t="s">
        <v>167</v>
      </c>
      <c r="E114" s="4" t="s">
        <v>141</v>
      </c>
      <c r="F114" s="4" t="s">
        <v>200</v>
      </c>
    </row>
    <row r="115" spans="1:6">
      <c r="A115" s="4" t="s">
        <v>120</v>
      </c>
      <c r="C115" s="4" t="s">
        <v>201</v>
      </c>
      <c r="D115" s="4" t="s">
        <v>167</v>
      </c>
      <c r="E115" s="4" t="s">
        <v>201</v>
      </c>
      <c r="F115" s="4" t="s">
        <v>200</v>
      </c>
    </row>
    <row r="116" spans="1:6">
      <c r="A116" s="4" t="s">
        <v>134</v>
      </c>
      <c r="C116" s="4" t="s">
        <v>202</v>
      </c>
      <c r="D116" s="4" t="s">
        <v>167</v>
      </c>
      <c r="E116" s="4" t="s">
        <v>202</v>
      </c>
      <c r="F116" s="4" t="s">
        <v>200</v>
      </c>
    </row>
    <row r="117" spans="1:6">
      <c r="A117" s="4" t="s">
        <v>110</v>
      </c>
      <c r="C117" s="6" t="n">
        <v>3000000</v>
      </c>
      <c r="D117" s="4" t="s">
        <v>167</v>
      </c>
      <c r="E117" s="6" t="n">
        <v>3000000</v>
      </c>
      <c r="F117" s="4" t="s">
        <v>200</v>
      </c>
    </row>
    <row r="118" spans="1:6">
      <c r="A118" s="4" t="s">
        <v>105</v>
      </c>
      <c r="C118" s="7" t="n">
        <v>3307668</v>
      </c>
      <c r="D118" s="4" t="s">
        <v>167</v>
      </c>
      <c r="E118" s="7" t="n">
        <v>3322499</v>
      </c>
      <c r="F118" s="4" t="s">
        <v>200</v>
      </c>
    </row>
    <row r="119" spans="1:6">
      <c r="A119" s="4" t="s">
        <v>106</v>
      </c>
      <c r="C119" s="6" t="n">
        <v>3099149</v>
      </c>
      <c r="D119" s="4" t="s">
        <v>172</v>
      </c>
      <c r="E119" s="6" t="n">
        <v>3088463</v>
      </c>
      <c r="F119" s="4" t="s">
        <v>203</v>
      </c>
    </row>
    <row r="120" spans="1:6">
      <c r="A120" s="4" t="s">
        <v>112</v>
      </c>
      <c r="C120" s="4" t="s">
        <v>204</v>
      </c>
      <c r="D120" s="4" t="s">
        <v>175</v>
      </c>
      <c r="E120" s="4" t="s">
        <v>204</v>
      </c>
      <c r="F120" s="4" t="s">
        <v>205</v>
      </c>
    </row>
    <row r="121" spans="1:6">
      <c r="A121" s="4" t="s">
        <v>206</v>
      </c>
    </row>
    <row r="122" spans="1:6">
      <c r="A122" s="3" t="s">
        <v>103</v>
      </c>
    </row>
    <row r="123" spans="1:6">
      <c r="A123" s="4" t="s">
        <v>129</v>
      </c>
      <c r="C123" s="4" t="s">
        <v>166</v>
      </c>
      <c r="D123" s="4" t="s">
        <v>207</v>
      </c>
      <c r="E123" s="4" t="s">
        <v>166</v>
      </c>
      <c r="F123" s="4" t="s">
        <v>208</v>
      </c>
    </row>
    <row r="124" spans="1:6">
      <c r="A124" s="4" t="s">
        <v>209</v>
      </c>
      <c r="C124" s="4" t="s">
        <v>210</v>
      </c>
      <c r="D124" s="4" t="s">
        <v>207</v>
      </c>
      <c r="E124" s="4" t="s">
        <v>210</v>
      </c>
      <c r="F124" s="4" t="s">
        <v>208</v>
      </c>
    </row>
    <row r="125" spans="1:6">
      <c r="A125" s="4" t="s">
        <v>131</v>
      </c>
      <c r="C125" s="4" t="s">
        <v>141</v>
      </c>
      <c r="D125" s="4" t="s">
        <v>207</v>
      </c>
      <c r="E125" s="4" t="s">
        <v>141</v>
      </c>
      <c r="F125" s="4" t="s">
        <v>208</v>
      </c>
    </row>
    <row r="126" spans="1:6">
      <c r="A126" s="4" t="s">
        <v>120</v>
      </c>
      <c r="C126" s="4" t="s">
        <v>211</v>
      </c>
      <c r="D126" s="4" t="s">
        <v>207</v>
      </c>
      <c r="E126" s="4" t="s">
        <v>211</v>
      </c>
      <c r="F126" s="4" t="s">
        <v>208</v>
      </c>
    </row>
    <row r="127" spans="1:6">
      <c r="A127" s="4" t="s">
        <v>134</v>
      </c>
      <c r="C127" s="4" t="s">
        <v>212</v>
      </c>
      <c r="D127" s="4" t="s">
        <v>207</v>
      </c>
      <c r="E127" s="4" t="s">
        <v>212</v>
      </c>
      <c r="F127" s="4" t="s">
        <v>208</v>
      </c>
    </row>
    <row r="128" spans="1:6">
      <c r="A128" s="4" t="s">
        <v>110</v>
      </c>
      <c r="C128" s="6" t="n">
        <v>0</v>
      </c>
      <c r="D128" s="4" t="s">
        <v>207</v>
      </c>
      <c r="E128" s="6" t="n">
        <v>0</v>
      </c>
      <c r="F128" s="4" t="s">
        <v>208</v>
      </c>
    </row>
    <row r="129" spans="1:6">
      <c r="A129" s="4" t="s">
        <v>105</v>
      </c>
      <c r="C129" s="7" t="n">
        <v>0</v>
      </c>
      <c r="D129" s="4" t="s">
        <v>207</v>
      </c>
      <c r="E129" s="7" t="n">
        <v>0</v>
      </c>
      <c r="F129" s="4" t="s">
        <v>208</v>
      </c>
    </row>
    <row r="130" spans="1:6">
      <c r="A130" s="4" t="s">
        <v>106</v>
      </c>
      <c r="C130" s="6" t="n">
        <v>0</v>
      </c>
      <c r="D130" s="4" t="s">
        <v>213</v>
      </c>
      <c r="E130" s="6" t="n">
        <v>0</v>
      </c>
      <c r="F130" s="4" t="s">
        <v>214</v>
      </c>
    </row>
    <row r="131" spans="1:6">
      <c r="A131" s="4" t="s">
        <v>112</v>
      </c>
      <c r="C131" s="4" t="s">
        <v>132</v>
      </c>
      <c r="D131" s="4" t="s">
        <v>215</v>
      </c>
      <c r="E131" s="4" t="s">
        <v>132</v>
      </c>
      <c r="F131" s="4" t="s">
        <v>216</v>
      </c>
    </row>
    <row r="132" spans="1:6">
      <c r="A132" s="4" t="s">
        <v>217</v>
      </c>
    </row>
    <row r="133" spans="1:6">
      <c r="A133" s="3" t="s">
        <v>103</v>
      </c>
    </row>
    <row r="134" spans="1:6">
      <c r="A134" s="4" t="s">
        <v>218</v>
      </c>
      <c r="C134" s="4" t="s">
        <v>219</v>
      </c>
      <c r="D134" s="4" t="s">
        <v>207</v>
      </c>
      <c r="E134" s="4" t="s">
        <v>219</v>
      </c>
      <c r="F134" s="4" t="s">
        <v>208</v>
      </c>
    </row>
    <row r="135" spans="1:6">
      <c r="A135" s="4" t="s">
        <v>220</v>
      </c>
      <c r="C135" s="4" t="s">
        <v>221</v>
      </c>
      <c r="D135" s="4" t="s">
        <v>207</v>
      </c>
      <c r="E135" s="4" t="s">
        <v>221</v>
      </c>
      <c r="F135" s="4" t="s">
        <v>208</v>
      </c>
    </row>
    <row r="136" spans="1:6">
      <c r="A136" s="4" t="s">
        <v>222</v>
      </c>
    </row>
    <row r="137" spans="1:6">
      <c r="A137" s="3" t="s">
        <v>103</v>
      </c>
    </row>
    <row r="138" spans="1:6">
      <c r="A138" s="4" t="s">
        <v>129</v>
      </c>
      <c r="C138" s="4" t="s">
        <v>140</v>
      </c>
      <c r="D138" s="4" t="s">
        <v>157</v>
      </c>
      <c r="E138" s="4" t="s">
        <v>140</v>
      </c>
    </row>
    <row r="139" spans="1:6">
      <c r="A139" s="4" t="s">
        <v>131</v>
      </c>
      <c r="C139" s="4" t="s">
        <v>141</v>
      </c>
      <c r="D139" s="4" t="s">
        <v>157</v>
      </c>
      <c r="E139" s="4" t="s">
        <v>141</v>
      </c>
    </row>
    <row r="140" spans="1:6">
      <c r="A140" s="4" t="s">
        <v>120</v>
      </c>
      <c r="C140" s="4" t="s">
        <v>223</v>
      </c>
      <c r="D140" s="4" t="s">
        <v>157</v>
      </c>
      <c r="E140" s="4" t="s">
        <v>223</v>
      </c>
    </row>
    <row r="141" spans="1:6">
      <c r="A141" s="4" t="s">
        <v>134</v>
      </c>
      <c r="C141" s="4" t="s">
        <v>224</v>
      </c>
      <c r="D141" s="4" t="s">
        <v>157</v>
      </c>
      <c r="E141" s="4" t="s">
        <v>224</v>
      </c>
    </row>
    <row r="142" spans="1:6">
      <c r="A142" s="4" t="s">
        <v>110</v>
      </c>
      <c r="C142" s="6" t="n">
        <v>8150000</v>
      </c>
      <c r="D142" s="4" t="s">
        <v>157</v>
      </c>
      <c r="E142" s="6" t="n">
        <v>8150000</v>
      </c>
    </row>
    <row r="143" spans="1:6">
      <c r="A143" s="4" t="s">
        <v>105</v>
      </c>
      <c r="C143" s="7" t="n">
        <v>8217944</v>
      </c>
      <c r="D143" s="4" t="s">
        <v>157</v>
      </c>
      <c r="E143" s="7" t="n">
        <v>8215918</v>
      </c>
    </row>
    <row r="144" spans="1:6">
      <c r="A144" s="4" t="s">
        <v>106</v>
      </c>
      <c r="C144" s="6" t="n">
        <v>8226687</v>
      </c>
      <c r="D144" s="4" t="s">
        <v>161</v>
      </c>
      <c r="E144" s="6" t="n">
        <v>8224401</v>
      </c>
      <c r="F144" s="4" t="s">
        <v>111</v>
      </c>
    </row>
    <row r="145" spans="1:6">
      <c r="A145" s="4" t="s">
        <v>112</v>
      </c>
      <c r="C145" s="4" t="s">
        <v>225</v>
      </c>
      <c r="D145" s="4" t="s">
        <v>163</v>
      </c>
      <c r="E145" s="4" t="s">
        <v>226</v>
      </c>
      <c r="F145" s="4" t="s">
        <v>127</v>
      </c>
    </row>
    <row r="146" spans="1:6">
      <c r="A146" s="4" t="s">
        <v>227</v>
      </c>
    </row>
    <row r="147" spans="1:6">
      <c r="A147" s="3" t="s">
        <v>103</v>
      </c>
    </row>
    <row r="148" spans="1:6">
      <c r="A148" s="4" t="s">
        <v>129</v>
      </c>
      <c r="C148" s="4" t="s">
        <v>228</v>
      </c>
      <c r="D148" s="4" t="s">
        <v>229</v>
      </c>
      <c r="E148" s="4" t="s">
        <v>228</v>
      </c>
      <c r="F148" s="4" t="s">
        <v>230</v>
      </c>
    </row>
    <row r="149" spans="1:6">
      <c r="A149" s="4" t="s">
        <v>131</v>
      </c>
      <c r="C149" s="4" t="s">
        <v>141</v>
      </c>
      <c r="D149" s="4" t="s">
        <v>229</v>
      </c>
      <c r="E149" s="4" t="s">
        <v>141</v>
      </c>
      <c r="F149" s="4" t="s">
        <v>230</v>
      </c>
    </row>
    <row r="150" spans="1:6">
      <c r="A150" s="4" t="s">
        <v>120</v>
      </c>
      <c r="C150" s="4" t="s">
        <v>231</v>
      </c>
      <c r="D150" s="4" t="s">
        <v>229</v>
      </c>
      <c r="E150" s="4" t="s">
        <v>231</v>
      </c>
      <c r="F150" s="4" t="s">
        <v>230</v>
      </c>
    </row>
    <row r="151" spans="1:6">
      <c r="A151" s="4" t="s">
        <v>134</v>
      </c>
      <c r="C151" s="4" t="s">
        <v>232</v>
      </c>
      <c r="D151" s="4" t="s">
        <v>229</v>
      </c>
      <c r="E151" s="4" t="s">
        <v>232</v>
      </c>
      <c r="F151" s="4" t="s">
        <v>230</v>
      </c>
    </row>
    <row r="152" spans="1:6">
      <c r="A152" s="4" t="s">
        <v>110</v>
      </c>
      <c r="C152" s="6" t="n">
        <v>8594746</v>
      </c>
      <c r="D152" s="4" t="s">
        <v>229</v>
      </c>
      <c r="E152" s="6" t="n">
        <v>8548954</v>
      </c>
      <c r="F152" s="4" t="s">
        <v>230</v>
      </c>
    </row>
    <row r="153" spans="1:6">
      <c r="A153" s="4" t="s">
        <v>105</v>
      </c>
      <c r="C153" s="7" t="n">
        <v>8657342</v>
      </c>
      <c r="D153" s="4" t="s">
        <v>229</v>
      </c>
      <c r="E153" s="7" t="n">
        <v>8609379</v>
      </c>
      <c r="F153" s="4" t="s">
        <v>230</v>
      </c>
    </row>
    <row r="154" spans="1:6">
      <c r="A154" s="4" t="s">
        <v>106</v>
      </c>
      <c r="C154" s="6" t="n">
        <v>8666519</v>
      </c>
      <c r="D154" s="4" t="s">
        <v>233</v>
      </c>
      <c r="E154" s="6" t="n">
        <v>8618238</v>
      </c>
      <c r="F154" s="4" t="s">
        <v>234</v>
      </c>
    </row>
    <row r="155" spans="1:6">
      <c r="A155" s="4" t="s">
        <v>112</v>
      </c>
      <c r="C155" s="4" t="s">
        <v>235</v>
      </c>
      <c r="D155" s="4" t="s">
        <v>236</v>
      </c>
      <c r="E155" s="4" t="s">
        <v>235</v>
      </c>
      <c r="F155" s="4" t="s">
        <v>237</v>
      </c>
    </row>
    <row r="156" spans="1:6">
      <c r="A156" s="4" t="s">
        <v>238</v>
      </c>
    </row>
    <row r="157" spans="1:6">
      <c r="A157" s="3" t="s">
        <v>103</v>
      </c>
    </row>
    <row r="158" spans="1:6">
      <c r="A158" s="4" t="s">
        <v>184</v>
      </c>
      <c r="C158" s="4" t="s">
        <v>140</v>
      </c>
      <c r="D158" s="4" t="s">
        <v>229</v>
      </c>
      <c r="E158" s="4" t="s">
        <v>140</v>
      </c>
      <c r="F158" s="4" t="s">
        <v>230</v>
      </c>
    </row>
    <row r="159" spans="1:6">
      <c r="A159" s="4" t="s">
        <v>239</v>
      </c>
    </row>
    <row r="160" spans="1:6">
      <c r="A160" s="3" t="s">
        <v>103</v>
      </c>
    </row>
    <row r="161" spans="1:6">
      <c r="A161" s="4" t="s">
        <v>184</v>
      </c>
      <c r="C161" s="4" t="s">
        <v>240</v>
      </c>
      <c r="D161" s="4" t="s">
        <v>229</v>
      </c>
      <c r="E161" s="4" t="s">
        <v>240</v>
      </c>
      <c r="F161" s="4" t="s">
        <v>230</v>
      </c>
    </row>
    <row r="162" spans="1:6">
      <c r="A162" s="4" t="s">
        <v>241</v>
      </c>
    </row>
    <row r="163" spans="1:6">
      <c r="A163" s="3" t="s">
        <v>103</v>
      </c>
    </row>
    <row r="164" spans="1:6">
      <c r="A164" s="4" t="s">
        <v>129</v>
      </c>
      <c r="B164" s="4" t="s">
        <v>242</v>
      </c>
      <c r="E164" s="4" t="s">
        <v>166</v>
      </c>
    </row>
    <row r="165" spans="1:6">
      <c r="A165" s="4" t="s">
        <v>131</v>
      </c>
      <c r="B165" s="4" t="s">
        <v>242</v>
      </c>
      <c r="E165" s="4" t="s">
        <v>141</v>
      </c>
    </row>
    <row r="166" spans="1:6">
      <c r="A166" s="4" t="s">
        <v>120</v>
      </c>
      <c r="B166" s="4" t="s">
        <v>242</v>
      </c>
      <c r="E166" s="4" t="s">
        <v>243</v>
      </c>
    </row>
    <row r="167" spans="1:6">
      <c r="A167" s="4" t="s">
        <v>134</v>
      </c>
      <c r="B167" s="4" t="s">
        <v>242</v>
      </c>
      <c r="E167" s="4" t="s">
        <v>244</v>
      </c>
    </row>
    <row r="168" spans="1:6">
      <c r="A168" s="4" t="s">
        <v>110</v>
      </c>
      <c r="B168" s="4" t="s">
        <v>242</v>
      </c>
      <c r="E168" s="6" t="n">
        <v>15950638</v>
      </c>
    </row>
    <row r="169" spans="1:6">
      <c r="A169" s="4" t="s">
        <v>105</v>
      </c>
      <c r="B169" s="4" t="s">
        <v>242</v>
      </c>
      <c r="E169" s="7" t="n">
        <v>16110144</v>
      </c>
    </row>
    <row r="170" spans="1:6">
      <c r="A170" s="4" t="s">
        <v>106</v>
      </c>
      <c r="B170" s="4" t="s">
        <v>245</v>
      </c>
      <c r="E170" s="6" t="n">
        <v>16108411</v>
      </c>
    </row>
    <row r="171" spans="1:6">
      <c r="A171" s="4" t="s">
        <v>112</v>
      </c>
      <c r="B171" s="4" t="s">
        <v>246</v>
      </c>
      <c r="E171" s="4" t="s">
        <v>247</v>
      </c>
    </row>
    <row r="172" spans="1:6">
      <c r="A172" s="4" t="s">
        <v>248</v>
      </c>
    </row>
    <row r="173" spans="1:6">
      <c r="A173" s="3" t="s">
        <v>103</v>
      </c>
    </row>
    <row r="174" spans="1:6">
      <c r="A174" s="4" t="s">
        <v>110</v>
      </c>
      <c r="C174" s="6" t="n">
        <v>178360724</v>
      </c>
      <c r="E174" s="6" t="n">
        <v>174720610</v>
      </c>
    </row>
    <row r="175" spans="1:6">
      <c r="A175" s="4" t="s">
        <v>105</v>
      </c>
      <c r="C175" s="7" t="n">
        <v>179102306</v>
      </c>
      <c r="E175" s="7" t="n">
        <v>175436447</v>
      </c>
    </row>
    <row r="176" spans="1:6">
      <c r="A176" s="4" t="s">
        <v>106</v>
      </c>
      <c r="C176" s="6" t="n">
        <v>179134165</v>
      </c>
      <c r="D176" s="4" t="s">
        <v>68</v>
      </c>
      <c r="E176" s="6" t="n">
        <v>175336825</v>
      </c>
      <c r="F176" s="4" t="s">
        <v>111</v>
      </c>
    </row>
    <row r="177" spans="1:6">
      <c r="A177" s="4" t="s">
        <v>112</v>
      </c>
      <c r="C177" s="4" t="s">
        <v>249</v>
      </c>
      <c r="D177" s="4" t="s">
        <v>114</v>
      </c>
      <c r="E177" s="4" t="s">
        <v>250</v>
      </c>
      <c r="F177" s="4" t="s">
        <v>127</v>
      </c>
    </row>
    <row r="178" spans="1:6">
      <c r="A178" s="4" t="s">
        <v>251</v>
      </c>
    </row>
    <row r="179" spans="1:6">
      <c r="A179" s="3" t="s">
        <v>103</v>
      </c>
    </row>
    <row r="180" spans="1:6">
      <c r="A180" s="4" t="s">
        <v>129</v>
      </c>
      <c r="C180" s="4" t="s">
        <v>252</v>
      </c>
      <c r="D180" s="4" t="s">
        <v>253</v>
      </c>
      <c r="E180" s="4" t="s">
        <v>254</v>
      </c>
      <c r="F180" s="4" t="s">
        <v>255</v>
      </c>
    </row>
    <row r="181" spans="1:6">
      <c r="A181" s="4" t="s">
        <v>209</v>
      </c>
      <c r="C181" s="4" t="s">
        <v>210</v>
      </c>
      <c r="D181" s="4" t="s">
        <v>253</v>
      </c>
      <c r="E181" s="4" t="s">
        <v>210</v>
      </c>
      <c r="F181" s="4" t="s">
        <v>255</v>
      </c>
    </row>
    <row r="182" spans="1:6">
      <c r="A182" s="4" t="s">
        <v>131</v>
      </c>
      <c r="C182" s="4" t="s">
        <v>132</v>
      </c>
      <c r="D182" s="4" t="s">
        <v>253</v>
      </c>
      <c r="E182" s="4" t="s">
        <v>132</v>
      </c>
      <c r="F182" s="4" t="s">
        <v>255</v>
      </c>
    </row>
    <row r="183" spans="1:6">
      <c r="A183" s="4" t="s">
        <v>120</v>
      </c>
      <c r="C183" s="4" t="s">
        <v>256</v>
      </c>
      <c r="D183" s="4" t="s">
        <v>253</v>
      </c>
      <c r="E183" s="4" t="s">
        <v>256</v>
      </c>
      <c r="F183" s="4" t="s">
        <v>255</v>
      </c>
    </row>
    <row r="184" spans="1:6">
      <c r="A184" s="4" t="s">
        <v>134</v>
      </c>
      <c r="C184" s="4" t="s">
        <v>257</v>
      </c>
      <c r="D184" s="4" t="s">
        <v>253</v>
      </c>
      <c r="E184" s="4" t="s">
        <v>257</v>
      </c>
      <c r="F184" s="4" t="s">
        <v>255</v>
      </c>
    </row>
    <row r="185" spans="1:6">
      <c r="A185" s="4" t="s">
        <v>110</v>
      </c>
      <c r="C185" s="6" t="n">
        <v>44572178</v>
      </c>
      <c r="D185" s="4" t="s">
        <v>253</v>
      </c>
      <c r="E185" s="6" t="n">
        <v>43500000</v>
      </c>
      <c r="F185" s="4" t="s">
        <v>255</v>
      </c>
    </row>
    <row r="186" spans="1:6">
      <c r="A186" s="4" t="s">
        <v>105</v>
      </c>
      <c r="C186" s="7" t="n">
        <v>44572178</v>
      </c>
      <c r="D186" s="4" t="s">
        <v>253</v>
      </c>
      <c r="E186" s="7" t="n">
        <v>43500000</v>
      </c>
      <c r="F186" s="4" t="s">
        <v>255</v>
      </c>
    </row>
    <row r="187" spans="1:6">
      <c r="A187" s="4" t="s">
        <v>106</v>
      </c>
      <c r="C187" s="6" t="n">
        <v>44572178</v>
      </c>
      <c r="D187" s="4" t="s">
        <v>258</v>
      </c>
      <c r="E187" s="6" t="n">
        <v>43500000</v>
      </c>
      <c r="F187" s="4" t="s">
        <v>259</v>
      </c>
    </row>
    <row r="188" spans="1:6">
      <c r="A188" s="4" t="s">
        <v>112</v>
      </c>
      <c r="C188" s="4" t="s">
        <v>260</v>
      </c>
      <c r="D188" s="4" t="s">
        <v>261</v>
      </c>
      <c r="E188" s="4" t="s">
        <v>262</v>
      </c>
      <c r="F188" s="4" t="s">
        <v>263</v>
      </c>
    </row>
    <row r="189" spans="1:6">
      <c r="A189" s="4" t="s">
        <v>264</v>
      </c>
    </row>
    <row r="190" spans="1:6">
      <c r="A190" s="3" t="s">
        <v>103</v>
      </c>
    </row>
    <row r="191" spans="1:6">
      <c r="A191" s="4" t="s">
        <v>218</v>
      </c>
      <c r="C191" s="4" t="s">
        <v>265</v>
      </c>
      <c r="D191" s="4" t="s">
        <v>253</v>
      </c>
      <c r="E191" s="4" t="s">
        <v>265</v>
      </c>
      <c r="F191" s="4" t="s">
        <v>255</v>
      </c>
    </row>
    <row r="192" spans="1:6">
      <c r="A192" s="4" t="s">
        <v>220</v>
      </c>
      <c r="C192" s="4" t="s">
        <v>266</v>
      </c>
      <c r="D192" s="4" t="s">
        <v>253</v>
      </c>
      <c r="E192" s="4" t="s">
        <v>266</v>
      </c>
      <c r="F192" s="4" t="s">
        <v>255</v>
      </c>
    </row>
    <row r="193" spans="1:6">
      <c r="A193" s="4" t="s">
        <v>267</v>
      </c>
    </row>
    <row r="194" spans="1:6">
      <c r="A194" s="3" t="s">
        <v>103</v>
      </c>
    </row>
    <row r="195" spans="1:6">
      <c r="A195" s="4" t="s">
        <v>129</v>
      </c>
      <c r="C195" s="4" t="s">
        <v>268</v>
      </c>
      <c r="E195" s="4" t="s">
        <v>268</v>
      </c>
    </row>
    <row r="196" spans="1:6">
      <c r="A196" s="4" t="s">
        <v>131</v>
      </c>
      <c r="C196" s="4" t="s">
        <v>141</v>
      </c>
      <c r="E196" s="4" t="s">
        <v>141</v>
      </c>
    </row>
    <row r="197" spans="1:6">
      <c r="A197" s="4" t="s">
        <v>120</v>
      </c>
      <c r="C197" s="4" t="s">
        <v>269</v>
      </c>
      <c r="E197" s="4" t="s">
        <v>269</v>
      </c>
    </row>
    <row r="198" spans="1:6">
      <c r="A198" s="4" t="s">
        <v>134</v>
      </c>
      <c r="C198" s="4" t="s">
        <v>270</v>
      </c>
      <c r="E198" s="4" t="s">
        <v>270</v>
      </c>
    </row>
    <row r="199" spans="1:6">
      <c r="A199" s="4" t="s">
        <v>110</v>
      </c>
      <c r="C199" s="6" t="n">
        <v>2100000</v>
      </c>
      <c r="E199" s="6" t="n">
        <v>2100000</v>
      </c>
    </row>
    <row r="200" spans="1:6">
      <c r="A200" s="4" t="s">
        <v>105</v>
      </c>
      <c r="C200" s="7" t="n">
        <v>2134040</v>
      </c>
      <c r="E200" s="7" t="n">
        <v>2135189</v>
      </c>
    </row>
    <row r="201" spans="1:6">
      <c r="A201" s="4" t="s">
        <v>106</v>
      </c>
      <c r="C201" s="6" t="n">
        <v>2120720</v>
      </c>
      <c r="D201" s="4" t="s">
        <v>68</v>
      </c>
      <c r="E201" s="6" t="n">
        <v>2120720</v>
      </c>
      <c r="F201" s="4" t="s">
        <v>111</v>
      </c>
    </row>
    <row r="202" spans="1:6">
      <c r="A202" s="4" t="s">
        <v>112</v>
      </c>
      <c r="C202" s="4" t="s">
        <v>271</v>
      </c>
      <c r="D202" s="4" t="s">
        <v>114</v>
      </c>
      <c r="E202" s="4" t="s">
        <v>271</v>
      </c>
      <c r="F202" s="4" t="s">
        <v>127</v>
      </c>
    </row>
    <row r="203" spans="1:6">
      <c r="A203" s="4" t="s">
        <v>272</v>
      </c>
    </row>
    <row r="204" spans="1:6">
      <c r="A204" s="3" t="s">
        <v>103</v>
      </c>
    </row>
    <row r="205" spans="1:6">
      <c r="A205" s="4" t="s">
        <v>129</v>
      </c>
      <c r="C205" s="4" t="s">
        <v>273</v>
      </c>
      <c r="D205" s="4" t="s">
        <v>253</v>
      </c>
      <c r="E205" s="4" t="s">
        <v>189</v>
      </c>
      <c r="F205" s="4" t="s">
        <v>255</v>
      </c>
    </row>
    <row r="206" spans="1:6">
      <c r="A206" s="4" t="s">
        <v>209</v>
      </c>
      <c r="C206" s="4" t="s">
        <v>210</v>
      </c>
      <c r="D206" s="4" t="s">
        <v>253</v>
      </c>
      <c r="E206" s="4" t="s">
        <v>210</v>
      </c>
      <c r="F206" s="4" t="s">
        <v>255</v>
      </c>
    </row>
    <row r="207" spans="1:6">
      <c r="A207" s="4" t="s">
        <v>131</v>
      </c>
      <c r="C207" s="4" t="s">
        <v>132</v>
      </c>
      <c r="D207" s="4" t="s">
        <v>253</v>
      </c>
      <c r="E207" s="4" t="s">
        <v>132</v>
      </c>
      <c r="F207" s="4" t="s">
        <v>255</v>
      </c>
    </row>
    <row r="208" spans="1:6">
      <c r="A208" s="4" t="s">
        <v>120</v>
      </c>
      <c r="C208" s="4" t="s">
        <v>274</v>
      </c>
      <c r="D208" s="4" t="s">
        <v>253</v>
      </c>
      <c r="E208" s="4" t="s">
        <v>274</v>
      </c>
      <c r="F208" s="4" t="s">
        <v>255</v>
      </c>
    </row>
    <row r="209" spans="1:6">
      <c r="A209" s="4" t="s">
        <v>134</v>
      </c>
      <c r="C209" s="4" t="s">
        <v>275</v>
      </c>
      <c r="D209" s="4" t="s">
        <v>253</v>
      </c>
      <c r="E209" s="4" t="s">
        <v>275</v>
      </c>
      <c r="F209" s="4" t="s">
        <v>255</v>
      </c>
    </row>
    <row r="210" spans="1:6">
      <c r="A210" s="4" t="s">
        <v>110</v>
      </c>
      <c r="C210" s="6" t="n">
        <v>21468920</v>
      </c>
      <c r="D210" s="4" t="s">
        <v>253</v>
      </c>
      <c r="E210" s="6" t="n">
        <v>20816038</v>
      </c>
      <c r="F210" s="4" t="s">
        <v>255</v>
      </c>
    </row>
    <row r="211" spans="1:6">
      <c r="A211" s="4" t="s">
        <v>105</v>
      </c>
      <c r="C211" s="7" t="n">
        <v>21468920</v>
      </c>
      <c r="D211" s="4" t="s">
        <v>253</v>
      </c>
      <c r="E211" s="7" t="n">
        <v>20816038</v>
      </c>
      <c r="F211" s="4" t="s">
        <v>255</v>
      </c>
    </row>
    <row r="212" spans="1:6">
      <c r="A212" s="4" t="s">
        <v>106</v>
      </c>
      <c r="C212" s="6" t="n">
        <v>21468920</v>
      </c>
      <c r="D212" s="4" t="s">
        <v>258</v>
      </c>
      <c r="E212" s="6" t="n">
        <v>20816038</v>
      </c>
      <c r="F212" s="4" t="s">
        <v>259</v>
      </c>
    </row>
    <row r="213" spans="1:6">
      <c r="A213" s="4" t="s">
        <v>112</v>
      </c>
      <c r="C213" s="4" t="s">
        <v>276</v>
      </c>
      <c r="D213" s="4" t="s">
        <v>261</v>
      </c>
      <c r="E213" s="4" t="s">
        <v>277</v>
      </c>
      <c r="F213" s="4" t="s">
        <v>263</v>
      </c>
    </row>
    <row r="214" spans="1:6">
      <c r="A214" s="4" t="s">
        <v>278</v>
      </c>
    </row>
    <row r="215" spans="1:6">
      <c r="A215" s="3" t="s">
        <v>103</v>
      </c>
    </row>
    <row r="216" spans="1:6">
      <c r="A216" s="4" t="s">
        <v>218</v>
      </c>
      <c r="C216" s="4" t="s">
        <v>279</v>
      </c>
      <c r="D216" s="4" t="s">
        <v>253</v>
      </c>
      <c r="E216" s="4" t="s">
        <v>279</v>
      </c>
      <c r="F216" s="4" t="s">
        <v>255</v>
      </c>
    </row>
    <row r="217" spans="1:6">
      <c r="A217" s="4" t="s">
        <v>220</v>
      </c>
      <c r="C217" s="4" t="s">
        <v>240</v>
      </c>
      <c r="D217" s="4" t="s">
        <v>253</v>
      </c>
      <c r="E217" s="4" t="s">
        <v>240</v>
      </c>
      <c r="F217" s="4" t="s">
        <v>255</v>
      </c>
    </row>
    <row r="218" spans="1:6">
      <c r="A218" s="4" t="s">
        <v>280</v>
      </c>
    </row>
    <row r="219" spans="1:6">
      <c r="A219" s="3" t="s">
        <v>103</v>
      </c>
    </row>
    <row r="220" spans="1:6">
      <c r="A220" s="4" t="s">
        <v>129</v>
      </c>
      <c r="C220" s="4" t="s">
        <v>166</v>
      </c>
      <c r="D220" s="4" t="s">
        <v>167</v>
      </c>
      <c r="E220" s="4" t="s">
        <v>166</v>
      </c>
      <c r="F220" s="4" t="s">
        <v>168</v>
      </c>
    </row>
    <row r="221" spans="1:6">
      <c r="A221" s="4" t="s">
        <v>131</v>
      </c>
      <c r="C221" s="4" t="s">
        <v>141</v>
      </c>
      <c r="D221" s="4" t="s">
        <v>167</v>
      </c>
      <c r="E221" s="4" t="s">
        <v>141</v>
      </c>
      <c r="F221" s="4" t="s">
        <v>168</v>
      </c>
    </row>
    <row r="222" spans="1:6">
      <c r="A222" s="4" t="s">
        <v>120</v>
      </c>
      <c r="C222" s="4" t="s">
        <v>169</v>
      </c>
      <c r="D222" s="4" t="s">
        <v>167</v>
      </c>
      <c r="E222" s="4" t="s">
        <v>169</v>
      </c>
      <c r="F222" s="4" t="s">
        <v>168</v>
      </c>
    </row>
    <row r="223" spans="1:6">
      <c r="A223" s="4" t="s">
        <v>134</v>
      </c>
      <c r="C223" s="4" t="s">
        <v>170</v>
      </c>
      <c r="D223" s="4" t="s">
        <v>167</v>
      </c>
      <c r="E223" s="4" t="s">
        <v>171</v>
      </c>
      <c r="F223" s="4" t="s">
        <v>168</v>
      </c>
    </row>
    <row r="224" spans="1:6">
      <c r="A224" s="4" t="s">
        <v>110</v>
      </c>
      <c r="C224" s="6" t="n">
        <v>500000</v>
      </c>
      <c r="D224" s="4" t="s">
        <v>167</v>
      </c>
      <c r="E224" s="6" t="n">
        <v>500000</v>
      </c>
      <c r="F224" s="4" t="s">
        <v>168</v>
      </c>
    </row>
    <row r="225" spans="1:6">
      <c r="A225" s="4" t="s">
        <v>105</v>
      </c>
      <c r="C225" s="7" t="n">
        <v>504863</v>
      </c>
      <c r="D225" s="4" t="s">
        <v>167</v>
      </c>
      <c r="E225" s="7" t="n">
        <v>504707</v>
      </c>
      <c r="F225" s="4" t="s">
        <v>168</v>
      </c>
    </row>
    <row r="226" spans="1:6">
      <c r="A226" s="4" t="s">
        <v>106</v>
      </c>
      <c r="C226" s="6" t="n">
        <v>504946</v>
      </c>
      <c r="D226" s="4" t="s">
        <v>172</v>
      </c>
      <c r="E226" s="6" t="n">
        <v>504946</v>
      </c>
      <c r="F226" s="4" t="s">
        <v>173</v>
      </c>
    </row>
    <row r="227" spans="1:6">
      <c r="A227" s="4" t="s">
        <v>112</v>
      </c>
      <c r="C227" s="4" t="s">
        <v>281</v>
      </c>
      <c r="D227" s="4" t="s">
        <v>175</v>
      </c>
      <c r="E227" s="4" t="s">
        <v>281</v>
      </c>
      <c r="F227" s="4" t="s">
        <v>176</v>
      </c>
    </row>
    <row r="228" spans="1:6">
      <c r="A228" s="4" t="s">
        <v>282</v>
      </c>
    </row>
    <row r="229" spans="1:6">
      <c r="A229" s="3" t="s">
        <v>103</v>
      </c>
    </row>
    <row r="230" spans="1:6">
      <c r="A230" s="4" t="s">
        <v>129</v>
      </c>
      <c r="C230" s="4" t="s">
        <v>228</v>
      </c>
      <c r="D230" s="4" t="s">
        <v>253</v>
      </c>
      <c r="E230" s="4" t="s">
        <v>228</v>
      </c>
      <c r="F230" s="4" t="s">
        <v>255</v>
      </c>
    </row>
    <row r="231" spans="1:6">
      <c r="A231" s="4" t="s">
        <v>209</v>
      </c>
      <c r="C231" s="4" t="s">
        <v>210</v>
      </c>
      <c r="D231" s="4" t="s">
        <v>253</v>
      </c>
      <c r="E231" s="4" t="s">
        <v>210</v>
      </c>
      <c r="F231" s="4" t="s">
        <v>255</v>
      </c>
    </row>
    <row r="232" spans="1:6">
      <c r="A232" s="4" t="s">
        <v>131</v>
      </c>
      <c r="C232" s="4" t="s">
        <v>141</v>
      </c>
      <c r="D232" s="4" t="s">
        <v>253</v>
      </c>
      <c r="E232" s="4" t="s">
        <v>141</v>
      </c>
      <c r="F232" s="4" t="s">
        <v>255</v>
      </c>
    </row>
    <row r="233" spans="1:6">
      <c r="A233" s="4" t="s">
        <v>120</v>
      </c>
      <c r="C233" s="4" t="s">
        <v>283</v>
      </c>
      <c r="D233" s="4" t="s">
        <v>253</v>
      </c>
      <c r="E233" s="4" t="s">
        <v>283</v>
      </c>
      <c r="F233" s="4" t="s">
        <v>255</v>
      </c>
    </row>
    <row r="234" spans="1:6">
      <c r="A234" s="4" t="s">
        <v>134</v>
      </c>
      <c r="C234" s="4" t="s">
        <v>284</v>
      </c>
      <c r="D234" s="4" t="s">
        <v>253</v>
      </c>
      <c r="E234" s="4" t="s">
        <v>284</v>
      </c>
      <c r="F234" s="4" t="s">
        <v>255</v>
      </c>
    </row>
    <row r="235" spans="1:6">
      <c r="A235" s="4" t="s">
        <v>110</v>
      </c>
      <c r="C235" s="6" t="n">
        <v>25500000</v>
      </c>
      <c r="D235" s="4" t="s">
        <v>253</v>
      </c>
      <c r="E235" s="6" t="n">
        <v>25500000</v>
      </c>
      <c r="F235" s="4" t="s">
        <v>255</v>
      </c>
    </row>
    <row r="236" spans="1:6">
      <c r="A236" s="4" t="s">
        <v>105</v>
      </c>
      <c r="C236" s="7" t="n">
        <v>25711514</v>
      </c>
      <c r="D236" s="4" t="s">
        <v>253</v>
      </c>
      <c r="E236" s="7" t="n">
        <v>25704182</v>
      </c>
      <c r="F236" s="4" t="s">
        <v>255</v>
      </c>
    </row>
    <row r="237" spans="1:6">
      <c r="A237" s="4" t="s">
        <v>106</v>
      </c>
      <c r="C237" s="6" t="n">
        <v>25711514</v>
      </c>
      <c r="D237" s="4" t="s">
        <v>258</v>
      </c>
      <c r="E237" s="6" t="n">
        <v>25704182</v>
      </c>
      <c r="F237" s="4" t="s">
        <v>259</v>
      </c>
    </row>
    <row r="238" spans="1:6">
      <c r="A238" s="4" t="s">
        <v>112</v>
      </c>
      <c r="C238" s="4" t="s">
        <v>285</v>
      </c>
      <c r="D238" s="4" t="s">
        <v>261</v>
      </c>
      <c r="E238" s="4" t="s">
        <v>285</v>
      </c>
      <c r="F238" s="4" t="s">
        <v>263</v>
      </c>
    </row>
    <row r="239" spans="1:6">
      <c r="A239" s="4" t="s">
        <v>286</v>
      </c>
    </row>
    <row r="240" spans="1:6">
      <c r="A240" s="3" t="s">
        <v>103</v>
      </c>
    </row>
    <row r="241" spans="1:6">
      <c r="A241" s="4" t="s">
        <v>218</v>
      </c>
      <c r="B241" s="4" t="s">
        <v>253</v>
      </c>
      <c r="C241" s="4" t="s">
        <v>287</v>
      </c>
      <c r="E241" s="4" t="s">
        <v>287</v>
      </c>
    </row>
    <row r="242" spans="1:6">
      <c r="A242" s="4" t="s">
        <v>220</v>
      </c>
      <c r="C242" s="4" t="s">
        <v>288</v>
      </c>
      <c r="D242" s="4" t="s">
        <v>253</v>
      </c>
      <c r="E242" s="4" t="s">
        <v>288</v>
      </c>
      <c r="F242" s="4" t="s">
        <v>255</v>
      </c>
    </row>
    <row r="243" spans="1:6">
      <c r="A243" s="4" t="s">
        <v>289</v>
      </c>
    </row>
    <row r="244" spans="1:6">
      <c r="A244" s="3" t="s">
        <v>103</v>
      </c>
    </row>
    <row r="245" spans="1:6">
      <c r="A245" s="4" t="s">
        <v>129</v>
      </c>
      <c r="C245" s="4" t="s">
        <v>228</v>
      </c>
      <c r="D245" s="4" t="s">
        <v>290</v>
      </c>
      <c r="E245" s="4" t="s">
        <v>228</v>
      </c>
      <c r="F245" s="4" t="s">
        <v>291</v>
      </c>
    </row>
    <row r="246" spans="1:6">
      <c r="A246" s="4" t="s">
        <v>131</v>
      </c>
      <c r="C246" s="4" t="s">
        <v>141</v>
      </c>
      <c r="D246" s="4" t="s">
        <v>290</v>
      </c>
      <c r="E246" s="4" t="s">
        <v>141</v>
      </c>
      <c r="F246" s="4" t="s">
        <v>291</v>
      </c>
    </row>
    <row r="247" spans="1:6">
      <c r="A247" s="4" t="s">
        <v>120</v>
      </c>
      <c r="C247" s="4" t="s">
        <v>292</v>
      </c>
      <c r="D247" s="4" t="s">
        <v>290</v>
      </c>
      <c r="E247" s="4" t="s">
        <v>292</v>
      </c>
      <c r="F247" s="4" t="s">
        <v>291</v>
      </c>
    </row>
    <row r="248" spans="1:6">
      <c r="A248" s="4" t="s">
        <v>134</v>
      </c>
      <c r="C248" s="4" t="s">
        <v>293</v>
      </c>
      <c r="D248" s="4" t="s">
        <v>290</v>
      </c>
      <c r="E248" s="4" t="s">
        <v>294</v>
      </c>
      <c r="F248" s="4" t="s">
        <v>291</v>
      </c>
    </row>
    <row r="249" spans="1:6">
      <c r="A249" s="4" t="s">
        <v>110</v>
      </c>
      <c r="C249" s="6" t="n">
        <v>3903358</v>
      </c>
      <c r="D249" s="4" t="s">
        <v>290</v>
      </c>
      <c r="E249" s="6" t="n">
        <v>4027736</v>
      </c>
      <c r="F249" s="4" t="s">
        <v>291</v>
      </c>
    </row>
    <row r="250" spans="1:6">
      <c r="A250" s="4" t="s">
        <v>105</v>
      </c>
      <c r="C250" s="7" t="n">
        <v>3942392</v>
      </c>
      <c r="D250" s="4" t="s">
        <v>290</v>
      </c>
      <c r="E250" s="7" t="n">
        <v>4068014</v>
      </c>
      <c r="F250" s="4" t="s">
        <v>291</v>
      </c>
    </row>
    <row r="251" spans="1:6">
      <c r="A251" s="4" t="s">
        <v>106</v>
      </c>
      <c r="C251" s="6" t="n">
        <v>3941935</v>
      </c>
      <c r="D251" s="4" t="s">
        <v>295</v>
      </c>
      <c r="E251" s="6" t="n">
        <v>4067543</v>
      </c>
      <c r="F251" s="4" t="s">
        <v>296</v>
      </c>
    </row>
    <row r="252" spans="1:6">
      <c r="A252" s="4" t="s">
        <v>112</v>
      </c>
      <c r="C252" s="4" t="s">
        <v>297</v>
      </c>
      <c r="D252" s="4" t="s">
        <v>298</v>
      </c>
      <c r="E252" s="4" t="s">
        <v>297</v>
      </c>
      <c r="F252" s="4" t="s">
        <v>299</v>
      </c>
    </row>
    <row r="253" spans="1:6">
      <c r="A253" s="4" t="s">
        <v>300</v>
      </c>
    </row>
    <row r="254" spans="1:6">
      <c r="A254" s="3" t="s">
        <v>103</v>
      </c>
    </row>
    <row r="255" spans="1:6">
      <c r="A255" s="4" t="s">
        <v>129</v>
      </c>
      <c r="C255" s="4" t="s">
        <v>140</v>
      </c>
      <c r="D255" s="4" t="s">
        <v>229</v>
      </c>
      <c r="E255" s="4" t="s">
        <v>140</v>
      </c>
      <c r="F255" s="4" t="s">
        <v>230</v>
      </c>
    </row>
    <row r="256" spans="1:6">
      <c r="A256" s="4" t="s">
        <v>209</v>
      </c>
      <c r="C256" s="4" t="s">
        <v>210</v>
      </c>
      <c r="D256" s="4" t="s">
        <v>229</v>
      </c>
      <c r="E256" s="4" t="s">
        <v>210</v>
      </c>
      <c r="F256" s="4" t="s">
        <v>230</v>
      </c>
    </row>
    <row r="257" spans="1:6">
      <c r="A257" s="4" t="s">
        <v>131</v>
      </c>
      <c r="C257" s="4" t="s">
        <v>141</v>
      </c>
      <c r="D257" s="4" t="s">
        <v>229</v>
      </c>
      <c r="E257" s="4" t="s">
        <v>141</v>
      </c>
      <c r="F257" s="4" t="s">
        <v>230</v>
      </c>
    </row>
    <row r="258" spans="1:6">
      <c r="A258" s="4" t="s">
        <v>120</v>
      </c>
      <c r="C258" s="4" t="s">
        <v>301</v>
      </c>
      <c r="D258" s="4" t="s">
        <v>229</v>
      </c>
      <c r="E258" s="4" t="s">
        <v>301</v>
      </c>
      <c r="F258" s="4" t="s">
        <v>230</v>
      </c>
    </row>
    <row r="259" spans="1:6">
      <c r="A259" s="4" t="s">
        <v>134</v>
      </c>
      <c r="C259" s="4" t="s">
        <v>302</v>
      </c>
      <c r="D259" s="4" t="s">
        <v>229</v>
      </c>
      <c r="E259" s="4" t="s">
        <v>302</v>
      </c>
      <c r="F259" s="4" t="s">
        <v>230</v>
      </c>
    </row>
    <row r="260" spans="1:6">
      <c r="A260" s="4" t="s">
        <v>110</v>
      </c>
      <c r="C260" s="6" t="n">
        <v>9350000</v>
      </c>
      <c r="D260" s="4" t="s">
        <v>229</v>
      </c>
      <c r="E260" s="6" t="n">
        <v>8350000</v>
      </c>
      <c r="F260" s="4" t="s">
        <v>230</v>
      </c>
    </row>
    <row r="261" spans="1:6">
      <c r="A261" s="4" t="s">
        <v>105</v>
      </c>
      <c r="C261" s="7" t="n">
        <v>9421905</v>
      </c>
      <c r="D261" s="4" t="s">
        <v>229</v>
      </c>
      <c r="E261" s="7" t="n">
        <v>8414582</v>
      </c>
      <c r="F261" s="4" t="s">
        <v>230</v>
      </c>
    </row>
    <row r="262" spans="1:6">
      <c r="A262" s="4" t="s">
        <v>106</v>
      </c>
      <c r="C262" s="6" t="n">
        <v>9423173</v>
      </c>
      <c r="D262" s="4" t="s">
        <v>233</v>
      </c>
      <c r="E262" s="6" t="n">
        <v>8415618</v>
      </c>
      <c r="F262" s="4" t="s">
        <v>234</v>
      </c>
    </row>
    <row r="263" spans="1:6">
      <c r="A263" s="4" t="s">
        <v>112</v>
      </c>
      <c r="C263" s="4" t="s">
        <v>303</v>
      </c>
      <c r="D263" s="4" t="s">
        <v>236</v>
      </c>
      <c r="E263" s="4" t="s">
        <v>225</v>
      </c>
      <c r="F263" s="4" t="s">
        <v>237</v>
      </c>
    </row>
    <row r="264" spans="1:6">
      <c r="A264" s="4" t="s">
        <v>304</v>
      </c>
    </row>
    <row r="265" spans="1:6">
      <c r="A265" s="3" t="s">
        <v>103</v>
      </c>
    </row>
    <row r="266" spans="1:6">
      <c r="A266" s="4" t="s">
        <v>218</v>
      </c>
      <c r="C266" s="4" t="s">
        <v>305</v>
      </c>
      <c r="D266" s="4" t="s">
        <v>229</v>
      </c>
      <c r="E266" s="4" t="s">
        <v>305</v>
      </c>
      <c r="F266" s="4" t="s">
        <v>230</v>
      </c>
    </row>
    <row r="267" spans="1:6">
      <c r="A267" s="4" t="s">
        <v>220</v>
      </c>
      <c r="C267" s="4" t="s">
        <v>306</v>
      </c>
      <c r="D267" s="4" t="s">
        <v>229</v>
      </c>
      <c r="E267" s="4" t="s">
        <v>306</v>
      </c>
      <c r="F267" s="4" t="s">
        <v>230</v>
      </c>
    </row>
    <row r="268" spans="1:6">
      <c r="A268" s="4" t="s">
        <v>307</v>
      </c>
    </row>
    <row r="269" spans="1:6">
      <c r="A269" s="3" t="s">
        <v>103</v>
      </c>
    </row>
    <row r="270" spans="1:6">
      <c r="A270" s="4" t="s">
        <v>129</v>
      </c>
      <c r="C270" s="4" t="s">
        <v>308</v>
      </c>
      <c r="E270" s="4" t="s">
        <v>308</v>
      </c>
    </row>
    <row r="271" spans="1:6">
      <c r="A271" s="4" t="s">
        <v>209</v>
      </c>
      <c r="C271" s="4" t="s">
        <v>210</v>
      </c>
      <c r="E271" s="4" t="s">
        <v>210</v>
      </c>
    </row>
    <row r="272" spans="1:6">
      <c r="A272" s="4" t="s">
        <v>131</v>
      </c>
      <c r="C272" s="4" t="s">
        <v>132</v>
      </c>
      <c r="E272" s="4" t="s">
        <v>132</v>
      </c>
    </row>
    <row r="273" spans="1:6">
      <c r="A273" s="4" t="s">
        <v>120</v>
      </c>
      <c r="C273" s="4" t="s">
        <v>309</v>
      </c>
      <c r="E273" s="4" t="s">
        <v>309</v>
      </c>
    </row>
    <row r="274" spans="1:6">
      <c r="A274" s="4" t="s">
        <v>134</v>
      </c>
      <c r="C274" s="4" t="s">
        <v>310</v>
      </c>
      <c r="E274" s="4" t="s">
        <v>310</v>
      </c>
    </row>
    <row r="275" spans="1:6">
      <c r="A275" s="4" t="s">
        <v>110</v>
      </c>
      <c r="C275" s="6" t="n">
        <v>20619375</v>
      </c>
      <c r="E275" s="6" t="n">
        <v>20619375</v>
      </c>
    </row>
    <row r="276" spans="1:6">
      <c r="A276" s="4" t="s">
        <v>105</v>
      </c>
      <c r="C276" s="7" t="n">
        <v>20619375</v>
      </c>
      <c r="E276" s="7" t="n">
        <v>20619375</v>
      </c>
    </row>
    <row r="277" spans="1:6">
      <c r="A277" s="4" t="s">
        <v>106</v>
      </c>
      <c r="C277" s="6" t="n">
        <v>20710672</v>
      </c>
      <c r="D277" s="4" t="s">
        <v>68</v>
      </c>
      <c r="E277" s="6" t="n">
        <v>20619375</v>
      </c>
      <c r="F277" s="4" t="s">
        <v>111</v>
      </c>
    </row>
    <row r="278" spans="1:6">
      <c r="A278" s="4" t="s">
        <v>112</v>
      </c>
      <c r="C278" s="4" t="s">
        <v>277</v>
      </c>
      <c r="D278" s="4" t="s">
        <v>114</v>
      </c>
      <c r="E278" s="4" t="s">
        <v>311</v>
      </c>
      <c r="F278" s="4" t="s">
        <v>127</v>
      </c>
    </row>
    <row r="279" spans="1:6">
      <c r="A279" s="4" t="s">
        <v>312</v>
      </c>
    </row>
    <row r="280" spans="1:6">
      <c r="A280" s="3" t="s">
        <v>103</v>
      </c>
    </row>
    <row r="281" spans="1:6">
      <c r="A281" s="4" t="s">
        <v>218</v>
      </c>
      <c r="C281" s="4" t="s">
        <v>189</v>
      </c>
      <c r="E281" s="4" t="s">
        <v>189</v>
      </c>
    </row>
    <row r="282" spans="1:6">
      <c r="A282" s="4" t="s">
        <v>313</v>
      </c>
    </row>
    <row r="283" spans="1:6">
      <c r="A283" s="3" t="s">
        <v>103</v>
      </c>
    </row>
    <row r="284" spans="1:6">
      <c r="A284" s="4" t="s">
        <v>129</v>
      </c>
      <c r="C284" s="4" t="s">
        <v>314</v>
      </c>
      <c r="D284" s="4" t="s">
        <v>229</v>
      </c>
      <c r="E284" s="4" t="s">
        <v>314</v>
      </c>
      <c r="F284" s="4" t="s">
        <v>230</v>
      </c>
    </row>
    <row r="285" spans="1:6">
      <c r="A285" s="4" t="s">
        <v>131</v>
      </c>
      <c r="C285" s="4" t="s">
        <v>141</v>
      </c>
      <c r="D285" s="4" t="s">
        <v>229</v>
      </c>
      <c r="E285" s="4" t="s">
        <v>141</v>
      </c>
      <c r="F285" s="4" t="s">
        <v>230</v>
      </c>
    </row>
    <row r="286" spans="1:6">
      <c r="A286" s="4" t="s">
        <v>120</v>
      </c>
      <c r="C286" s="4" t="s">
        <v>315</v>
      </c>
      <c r="D286" s="4" t="s">
        <v>229</v>
      </c>
      <c r="E286" s="4" t="s">
        <v>315</v>
      </c>
      <c r="F286" s="4" t="s">
        <v>230</v>
      </c>
    </row>
    <row r="287" spans="1:6">
      <c r="A287" s="4" t="s">
        <v>134</v>
      </c>
      <c r="C287" s="4" t="s">
        <v>316</v>
      </c>
      <c r="D287" s="4" t="s">
        <v>229</v>
      </c>
      <c r="E287" s="4" t="s">
        <v>316</v>
      </c>
      <c r="F287" s="4" t="s">
        <v>230</v>
      </c>
    </row>
    <row r="288" spans="1:6">
      <c r="A288" s="4" t="s">
        <v>110</v>
      </c>
      <c r="C288" s="6" t="n">
        <v>5424867</v>
      </c>
      <c r="D288" s="4" t="s">
        <v>229</v>
      </c>
      <c r="E288" s="6" t="n">
        <v>4041350</v>
      </c>
      <c r="F288" s="4" t="s">
        <v>230</v>
      </c>
    </row>
    <row r="289" spans="1:6">
      <c r="A289" s="4" t="s">
        <v>105</v>
      </c>
      <c r="C289" s="7" t="n">
        <v>5472303</v>
      </c>
      <c r="D289" s="4" t="s">
        <v>229</v>
      </c>
      <c r="E289" s="7" t="n">
        <v>4075613</v>
      </c>
      <c r="F289" s="4" t="s">
        <v>230</v>
      </c>
    </row>
    <row r="290" spans="1:6">
      <c r="A290" s="4" t="s">
        <v>106</v>
      </c>
      <c r="C290" s="6" t="n">
        <v>5472303</v>
      </c>
      <c r="D290" s="4" t="s">
        <v>233</v>
      </c>
      <c r="E290" s="6" t="n">
        <v>4075613</v>
      </c>
      <c r="F290" s="4" t="s">
        <v>234</v>
      </c>
    </row>
    <row r="291" spans="1:6">
      <c r="A291" s="4" t="s">
        <v>112</v>
      </c>
      <c r="C291" s="4" t="s">
        <v>317</v>
      </c>
      <c r="D291" s="4" t="s">
        <v>236</v>
      </c>
      <c r="E291" s="4" t="s">
        <v>297</v>
      </c>
      <c r="F291" s="4" t="s">
        <v>237</v>
      </c>
    </row>
    <row r="292" spans="1:6">
      <c r="A292" s="4" t="s">
        <v>318</v>
      </c>
    </row>
    <row r="293" spans="1:6">
      <c r="A293" s="3" t="s">
        <v>103</v>
      </c>
    </row>
    <row r="294" spans="1:6">
      <c r="A294" s="4" t="s">
        <v>129</v>
      </c>
      <c r="C294" s="4" t="s">
        <v>268</v>
      </c>
      <c r="E294" s="4" t="s">
        <v>268</v>
      </c>
    </row>
    <row r="295" spans="1:6">
      <c r="A295" s="4" t="s">
        <v>131</v>
      </c>
      <c r="C295" s="4" t="s">
        <v>141</v>
      </c>
      <c r="E295" s="4" t="s">
        <v>141</v>
      </c>
    </row>
    <row r="296" spans="1:6">
      <c r="A296" s="4" t="s">
        <v>120</v>
      </c>
      <c r="C296" s="4" t="s">
        <v>269</v>
      </c>
      <c r="E296" s="4" t="s">
        <v>269</v>
      </c>
    </row>
    <row r="297" spans="1:6">
      <c r="A297" s="4" t="s">
        <v>134</v>
      </c>
      <c r="C297" s="4" t="s">
        <v>270</v>
      </c>
      <c r="E297" s="4" t="s">
        <v>270</v>
      </c>
    </row>
    <row r="298" spans="1:6">
      <c r="A298" s="4" t="s">
        <v>110</v>
      </c>
      <c r="C298" s="6" t="n">
        <v>1600000</v>
      </c>
      <c r="E298" s="6" t="n">
        <v>1600000</v>
      </c>
    </row>
    <row r="299" spans="1:6">
      <c r="A299" s="4" t="s">
        <v>105</v>
      </c>
      <c r="C299" s="7" t="n">
        <v>1627606</v>
      </c>
      <c r="E299" s="7" t="n">
        <v>1628607</v>
      </c>
    </row>
    <row r="300" spans="1:6">
      <c r="A300" s="4" t="s">
        <v>106</v>
      </c>
      <c r="C300" s="6" t="n">
        <v>1615786</v>
      </c>
      <c r="D300" s="4" t="s">
        <v>68</v>
      </c>
      <c r="E300" s="6" t="n">
        <v>1615786</v>
      </c>
      <c r="F300" s="4" t="s">
        <v>111</v>
      </c>
    </row>
    <row r="301" spans="1:6">
      <c r="A301" s="4" t="s">
        <v>112</v>
      </c>
      <c r="C301" s="4" t="s">
        <v>319</v>
      </c>
      <c r="D301" s="4" t="s">
        <v>114</v>
      </c>
      <c r="E301" s="4" t="s">
        <v>319</v>
      </c>
      <c r="F301" s="4" t="s">
        <v>127</v>
      </c>
    </row>
    <row r="302" spans="1:6">
      <c r="A302" s="4" t="s">
        <v>320</v>
      </c>
    </row>
    <row r="303" spans="1:6">
      <c r="A303" s="3" t="s">
        <v>103</v>
      </c>
    </row>
    <row r="304" spans="1:6">
      <c r="A304" s="4" t="s">
        <v>129</v>
      </c>
      <c r="C304" s="4" t="s">
        <v>140</v>
      </c>
      <c r="D304" s="4" t="s">
        <v>321</v>
      </c>
      <c r="E304" s="4" t="s">
        <v>140</v>
      </c>
      <c r="F304" s="4" t="s">
        <v>322</v>
      </c>
    </row>
    <row r="305" spans="1:6">
      <c r="A305" s="4" t="s">
        <v>131</v>
      </c>
      <c r="C305" s="4" t="s">
        <v>141</v>
      </c>
      <c r="D305" s="4" t="s">
        <v>321</v>
      </c>
      <c r="E305" s="4" t="s">
        <v>141</v>
      </c>
      <c r="F305" s="4" t="s">
        <v>322</v>
      </c>
    </row>
    <row r="306" spans="1:6">
      <c r="A306" s="4" t="s">
        <v>120</v>
      </c>
      <c r="C306" s="4" t="s">
        <v>323</v>
      </c>
      <c r="D306" s="4" t="s">
        <v>321</v>
      </c>
      <c r="E306" s="4" t="s">
        <v>323</v>
      </c>
      <c r="F306" s="4" t="s">
        <v>322</v>
      </c>
    </row>
    <row r="307" spans="1:6">
      <c r="A307" s="4" t="s">
        <v>134</v>
      </c>
      <c r="C307" s="4" t="s">
        <v>324</v>
      </c>
      <c r="D307" s="4" t="s">
        <v>321</v>
      </c>
      <c r="E307" s="4" t="s">
        <v>324</v>
      </c>
      <c r="F307" s="4" t="s">
        <v>322</v>
      </c>
    </row>
    <row r="308" spans="1:6">
      <c r="A308" s="4" t="s">
        <v>110</v>
      </c>
      <c r="C308" s="6" t="n">
        <v>23245922</v>
      </c>
      <c r="D308" s="4" t="s">
        <v>321</v>
      </c>
      <c r="E308" s="6" t="n">
        <v>23115541</v>
      </c>
      <c r="F308" s="4" t="s">
        <v>322</v>
      </c>
    </row>
    <row r="309" spans="1:6">
      <c r="A309" s="4" t="s">
        <v>105</v>
      </c>
      <c r="C309" s="7" t="n">
        <v>23393610</v>
      </c>
      <c r="D309" s="4" t="s">
        <v>321</v>
      </c>
      <c r="E309" s="7" t="n">
        <v>23258826</v>
      </c>
      <c r="F309" s="4" t="s">
        <v>322</v>
      </c>
    </row>
    <row r="310" spans="1:6">
      <c r="A310" s="4" t="s">
        <v>106</v>
      </c>
      <c r="C310" s="6" t="n">
        <v>23358417</v>
      </c>
      <c r="D310" s="4" t="s">
        <v>325</v>
      </c>
      <c r="E310" s="6" t="n">
        <v>23185858</v>
      </c>
      <c r="F310" s="4" t="s">
        <v>326</v>
      </c>
    </row>
    <row r="311" spans="1:6">
      <c r="A311" s="4" t="s">
        <v>112</v>
      </c>
      <c r="C311" s="4" t="s">
        <v>327</v>
      </c>
      <c r="D311" s="4" t="s">
        <v>328</v>
      </c>
      <c r="E311" s="4" t="s">
        <v>329</v>
      </c>
      <c r="F311" s="4" t="s">
        <v>330</v>
      </c>
    </row>
    <row r="312" spans="1:6">
      <c r="A312" s="4" t="s">
        <v>331</v>
      </c>
    </row>
    <row r="313" spans="1:6">
      <c r="A313" s="3" t="s">
        <v>103</v>
      </c>
    </row>
    <row r="314" spans="1:6">
      <c r="A314" s="4" t="s">
        <v>184</v>
      </c>
      <c r="C314" s="4" t="s">
        <v>332</v>
      </c>
      <c r="D314" s="4" t="s">
        <v>321</v>
      </c>
      <c r="E314" s="4" t="s">
        <v>332</v>
      </c>
      <c r="F314" s="4" t="s">
        <v>322</v>
      </c>
    </row>
    <row r="315" spans="1:6">
      <c r="A315" s="4" t="s">
        <v>333</v>
      </c>
    </row>
    <row r="316" spans="1:6">
      <c r="A316" s="3" t="s">
        <v>103</v>
      </c>
    </row>
    <row r="317" spans="1:6">
      <c r="A317" s="4" t="s">
        <v>184</v>
      </c>
      <c r="C317" s="4" t="s">
        <v>240</v>
      </c>
      <c r="D317" s="4" t="s">
        <v>321</v>
      </c>
      <c r="E317" s="4" t="s">
        <v>240</v>
      </c>
      <c r="F317" s="4" t="s">
        <v>322</v>
      </c>
    </row>
    <row r="318" spans="1:6">
      <c r="A318" s="4" t="s">
        <v>334</v>
      </c>
    </row>
    <row r="319" spans="1:6">
      <c r="A319" s="3" t="s">
        <v>103</v>
      </c>
    </row>
    <row r="320" spans="1:6">
      <c r="A320" s="4" t="s">
        <v>129</v>
      </c>
      <c r="C320" s="4" t="s">
        <v>189</v>
      </c>
      <c r="D320" s="4" t="s">
        <v>157</v>
      </c>
      <c r="E320" s="4" t="s">
        <v>189</v>
      </c>
      <c r="F320" s="4" t="s">
        <v>158</v>
      </c>
    </row>
    <row r="321" spans="1:6">
      <c r="A321" s="4" t="s">
        <v>131</v>
      </c>
      <c r="C321" s="4" t="s">
        <v>141</v>
      </c>
      <c r="D321" s="4" t="s">
        <v>157</v>
      </c>
      <c r="E321" s="4" t="s">
        <v>141</v>
      </c>
      <c r="F321" s="4" t="s">
        <v>158</v>
      </c>
    </row>
    <row r="322" spans="1:6">
      <c r="A322" s="4" t="s">
        <v>120</v>
      </c>
      <c r="C322" s="4" t="s">
        <v>335</v>
      </c>
      <c r="D322" s="4" t="s">
        <v>321</v>
      </c>
      <c r="E322" s="4" t="s">
        <v>335</v>
      </c>
      <c r="F322" s="4" t="s">
        <v>158</v>
      </c>
    </row>
    <row r="323" spans="1:6">
      <c r="A323" s="4" t="s">
        <v>134</v>
      </c>
      <c r="C323" s="4" t="s">
        <v>336</v>
      </c>
      <c r="D323" s="4" t="s">
        <v>157</v>
      </c>
      <c r="E323" s="4" t="s">
        <v>336</v>
      </c>
      <c r="F323" s="4" t="s">
        <v>158</v>
      </c>
    </row>
    <row r="324" spans="1:6">
      <c r="A324" s="4" t="s">
        <v>110</v>
      </c>
      <c r="C324" s="6" t="n">
        <v>20076104</v>
      </c>
      <c r="D324" s="4" t="s">
        <v>157</v>
      </c>
      <c r="E324" s="6" t="n">
        <v>19001150</v>
      </c>
      <c r="F324" s="4" t="s">
        <v>158</v>
      </c>
    </row>
    <row r="325" spans="1:6">
      <c r="A325" s="4" t="s">
        <v>105</v>
      </c>
      <c r="C325" s="7" t="n">
        <v>20233600</v>
      </c>
      <c r="D325" s="4" t="s">
        <v>157</v>
      </c>
      <c r="E325" s="7" t="n">
        <v>19146400</v>
      </c>
      <c r="F325" s="4" t="s">
        <v>158</v>
      </c>
    </row>
    <row r="326" spans="1:6">
      <c r="A326" s="4" t="s">
        <v>106</v>
      </c>
      <c r="C326" s="6" t="n">
        <v>20233601</v>
      </c>
      <c r="D326" s="4" t="s">
        <v>161</v>
      </c>
      <c r="E326" s="6" t="n">
        <v>19146400</v>
      </c>
      <c r="F326" s="4" t="s">
        <v>162</v>
      </c>
    </row>
    <row r="327" spans="1:6">
      <c r="A327" s="4" t="s">
        <v>112</v>
      </c>
      <c r="C327" s="4" t="s">
        <v>311</v>
      </c>
      <c r="D327" s="4" t="s">
        <v>163</v>
      </c>
      <c r="E327" s="4" t="s">
        <v>337</v>
      </c>
      <c r="F327" s="4" t="s">
        <v>164</v>
      </c>
    </row>
    <row r="328" spans="1:6">
      <c r="A328" s="4" t="s">
        <v>338</v>
      </c>
    </row>
    <row r="329" spans="1:6">
      <c r="A329" s="3" t="s">
        <v>103</v>
      </c>
    </row>
    <row r="330" spans="1:6">
      <c r="A330" s="4" t="s">
        <v>184</v>
      </c>
      <c r="C330" s="4" t="s">
        <v>332</v>
      </c>
      <c r="D330" s="4" t="s">
        <v>157</v>
      </c>
      <c r="E330" s="4" t="s">
        <v>332</v>
      </c>
      <c r="F330" s="4" t="s">
        <v>158</v>
      </c>
    </row>
    <row r="331" spans="1:6">
      <c r="A331" s="4" t="s">
        <v>339</v>
      </c>
    </row>
    <row r="332" spans="1:6">
      <c r="A332" s="3" t="s">
        <v>103</v>
      </c>
    </row>
    <row r="333" spans="1:6">
      <c r="A333" s="4" t="s">
        <v>129</v>
      </c>
      <c r="C333" s="4" t="s">
        <v>187</v>
      </c>
      <c r="D333" s="4" t="s">
        <v>157</v>
      </c>
      <c r="E333" s="4" t="s">
        <v>187</v>
      </c>
      <c r="F333" s="4" t="s">
        <v>158</v>
      </c>
    </row>
    <row r="334" spans="1:6">
      <c r="A334" s="4" t="s">
        <v>340</v>
      </c>
    </row>
    <row r="335" spans="1:6">
      <c r="A335" s="3" t="s">
        <v>103</v>
      </c>
    </row>
    <row r="336" spans="1:6">
      <c r="A336" s="4" t="s">
        <v>129</v>
      </c>
      <c r="B336" s="4" t="s">
        <v>242</v>
      </c>
      <c r="E336" s="4" t="s">
        <v>166</v>
      </c>
    </row>
    <row r="337" spans="1:6">
      <c r="A337" s="4" t="s">
        <v>131</v>
      </c>
      <c r="B337" s="4" t="s">
        <v>242</v>
      </c>
      <c r="E337" s="4" t="s">
        <v>141</v>
      </c>
    </row>
    <row r="338" spans="1:6">
      <c r="A338" s="4" t="s">
        <v>120</v>
      </c>
      <c r="B338" s="4" t="s">
        <v>242</v>
      </c>
      <c r="E338" s="4" t="s">
        <v>243</v>
      </c>
    </row>
    <row r="339" spans="1:6">
      <c r="A339" s="4" t="s">
        <v>134</v>
      </c>
      <c r="B339" s="4" t="s">
        <v>242</v>
      </c>
      <c r="E339" s="4" t="s">
        <v>244</v>
      </c>
    </row>
    <row r="340" spans="1:6">
      <c r="A340" s="4" t="s">
        <v>110</v>
      </c>
      <c r="B340" s="4" t="s">
        <v>242</v>
      </c>
      <c r="E340" s="6" t="n">
        <v>1549420</v>
      </c>
    </row>
    <row r="341" spans="1:6">
      <c r="A341" s="4" t="s">
        <v>105</v>
      </c>
      <c r="B341" s="4" t="s">
        <v>242</v>
      </c>
      <c r="E341" s="7" t="n">
        <v>1564914</v>
      </c>
    </row>
    <row r="342" spans="1:6">
      <c r="A342" s="4" t="s">
        <v>106</v>
      </c>
      <c r="B342" s="4" t="s">
        <v>245</v>
      </c>
      <c r="E342" s="6" t="n">
        <v>1564746</v>
      </c>
    </row>
    <row r="343" spans="1:6">
      <c r="A343" s="4" t="s">
        <v>112</v>
      </c>
      <c r="B343" s="4" t="s">
        <v>246</v>
      </c>
      <c r="E343" s="4" t="s">
        <v>319</v>
      </c>
    </row>
    <row r="344" spans="1:6">
      <c r="A344" s="4" t="s">
        <v>341</v>
      </c>
    </row>
    <row r="345" spans="1:6">
      <c r="A345" s="3" t="s">
        <v>103</v>
      </c>
    </row>
    <row r="346" spans="1:6">
      <c r="A346" s="4" t="s">
        <v>110</v>
      </c>
      <c r="C346" s="6" t="n">
        <v>141269561</v>
      </c>
      <c r="E346" s="6" t="n">
        <v>117094351</v>
      </c>
    </row>
    <row r="347" spans="1:6">
      <c r="A347" s="4" t="s">
        <v>105</v>
      </c>
      <c r="C347" s="7" t="n">
        <v>142298775</v>
      </c>
      <c r="E347" s="7" t="n">
        <v>118524986</v>
      </c>
    </row>
    <row r="348" spans="1:6">
      <c r="A348" s="4" t="s">
        <v>106</v>
      </c>
      <c r="C348" s="6" t="n">
        <v>142781669</v>
      </c>
      <c r="D348" s="4" t="s">
        <v>68</v>
      </c>
      <c r="E348" s="6" t="n">
        <v>118561453</v>
      </c>
      <c r="F348" s="4" t="s">
        <v>111</v>
      </c>
    </row>
    <row r="349" spans="1:6">
      <c r="A349" s="4" t="s">
        <v>112</v>
      </c>
      <c r="C349" s="4" t="s">
        <v>342</v>
      </c>
      <c r="D349" s="4" t="s">
        <v>114</v>
      </c>
      <c r="E349" s="4" t="s">
        <v>343</v>
      </c>
      <c r="F349" s="4" t="s">
        <v>127</v>
      </c>
    </row>
    <row r="350" spans="1:6">
      <c r="A350" s="4" t="s">
        <v>344</v>
      </c>
      <c r="C350" s="6" t="n">
        <v>79547521</v>
      </c>
      <c r="E350" s="6" t="n">
        <v>34200000</v>
      </c>
    </row>
    <row r="351" spans="1:6">
      <c r="A351" s="4" t="s">
        <v>345</v>
      </c>
    </row>
    <row r="352" spans="1:6">
      <c r="A352" s="3" t="s">
        <v>103</v>
      </c>
    </row>
    <row r="353" spans="1:6">
      <c r="A353" s="4" t="s">
        <v>129</v>
      </c>
      <c r="C353" s="4" t="s">
        <v>327</v>
      </c>
    </row>
    <row r="354" spans="1:6">
      <c r="A354" s="4" t="s">
        <v>209</v>
      </c>
      <c r="C354" s="4" t="s">
        <v>210</v>
      </c>
    </row>
    <row r="355" spans="1:6">
      <c r="A355" s="4" t="s">
        <v>131</v>
      </c>
      <c r="C355" s="4" t="s">
        <v>346</v>
      </c>
    </row>
    <row r="356" spans="1:6">
      <c r="A356" s="4" t="s">
        <v>120</v>
      </c>
      <c r="C356" s="4" t="s">
        <v>347</v>
      </c>
    </row>
    <row r="357" spans="1:6">
      <c r="A357" s="4" t="s">
        <v>134</v>
      </c>
      <c r="C357" s="4" t="s">
        <v>348</v>
      </c>
    </row>
    <row r="358" spans="1:6">
      <c r="A358" s="4" t="s">
        <v>110</v>
      </c>
      <c r="C358" s="6" t="n">
        <v>2192147</v>
      </c>
    </row>
    <row r="359" spans="1:6">
      <c r="A359" s="4" t="s">
        <v>105</v>
      </c>
      <c r="C359" s="7" t="n">
        <v>2200733</v>
      </c>
    </row>
    <row r="360" spans="1:6">
      <c r="A360" s="4" t="s">
        <v>106</v>
      </c>
      <c r="B360" s="4" t="s">
        <v>68</v>
      </c>
      <c r="C360" s="6" t="n">
        <v>2200734</v>
      </c>
    </row>
    <row r="361" spans="1:6">
      <c r="A361" s="4" t="s">
        <v>112</v>
      </c>
      <c r="B361" s="4" t="s">
        <v>114</v>
      </c>
      <c r="C361" s="4" t="s">
        <v>271</v>
      </c>
    </row>
    <row r="362" spans="1:6">
      <c r="A362" s="4" t="s">
        <v>349</v>
      </c>
    </row>
    <row r="363" spans="1:6">
      <c r="A363" s="3" t="s">
        <v>103</v>
      </c>
    </row>
    <row r="364" spans="1:6">
      <c r="A364" s="4" t="s">
        <v>218</v>
      </c>
      <c r="C364" s="4" t="s">
        <v>350</v>
      </c>
    </row>
    <row r="365" spans="1:6">
      <c r="A365" s="4" t="s">
        <v>220</v>
      </c>
      <c r="C365" s="4" t="s">
        <v>351</v>
      </c>
    </row>
    <row r="366" spans="1:6">
      <c r="A366" s="4" t="s">
        <v>352</v>
      </c>
    </row>
    <row r="367" spans="1:6">
      <c r="A367" s="3" t="s">
        <v>103</v>
      </c>
    </row>
    <row r="368" spans="1:6">
      <c r="A368" s="4" t="s">
        <v>129</v>
      </c>
      <c r="B368" s="4" t="s">
        <v>353</v>
      </c>
      <c r="C368" s="4" t="s">
        <v>354</v>
      </c>
    </row>
    <row r="369" spans="1:6">
      <c r="A369" s="4" t="s">
        <v>209</v>
      </c>
      <c r="B369" s="4" t="s">
        <v>353</v>
      </c>
      <c r="C369" s="4" t="s">
        <v>210</v>
      </c>
    </row>
    <row r="370" spans="1:6">
      <c r="A370" s="4" t="s">
        <v>131</v>
      </c>
      <c r="B370" s="4" t="s">
        <v>353</v>
      </c>
      <c r="C370" s="4" t="s">
        <v>346</v>
      </c>
    </row>
    <row r="371" spans="1:6">
      <c r="A371" s="4" t="s">
        <v>120</v>
      </c>
      <c r="B371" s="4" t="s">
        <v>353</v>
      </c>
      <c r="C371" s="4" t="s">
        <v>355</v>
      </c>
    </row>
    <row r="372" spans="1:6">
      <c r="A372" s="4" t="s">
        <v>134</v>
      </c>
      <c r="B372" s="4" t="s">
        <v>353</v>
      </c>
      <c r="C372" s="4" t="s">
        <v>356</v>
      </c>
    </row>
    <row r="373" spans="1:6">
      <c r="A373" s="4" t="s">
        <v>110</v>
      </c>
      <c r="B373" s="4" t="s">
        <v>353</v>
      </c>
      <c r="C373" s="6" t="n">
        <v>17426593</v>
      </c>
    </row>
    <row r="374" spans="1:6">
      <c r="A374" s="4" t="s">
        <v>105</v>
      </c>
      <c r="B374" s="4" t="s">
        <v>353</v>
      </c>
      <c r="C374" s="7" t="n">
        <v>17497585</v>
      </c>
    </row>
    <row r="375" spans="1:6">
      <c r="A375" s="4" t="s">
        <v>106</v>
      </c>
      <c r="B375" s="4" t="s">
        <v>357</v>
      </c>
      <c r="C375" s="6" t="n">
        <v>17508381</v>
      </c>
    </row>
    <row r="376" spans="1:6">
      <c r="A376" s="4" t="s">
        <v>112</v>
      </c>
      <c r="B376" s="4" t="s">
        <v>358</v>
      </c>
      <c r="C376" s="4" t="s">
        <v>359</v>
      </c>
    </row>
    <row r="377" spans="1:6">
      <c r="A377" s="4" t="s">
        <v>360</v>
      </c>
    </row>
    <row r="378" spans="1:6">
      <c r="A378" s="3" t="s">
        <v>103</v>
      </c>
    </row>
    <row r="379" spans="1:6">
      <c r="A379" s="4" t="s">
        <v>218</v>
      </c>
      <c r="B379" s="4" t="s">
        <v>353</v>
      </c>
      <c r="C379" s="4" t="s">
        <v>361</v>
      </c>
    </row>
    <row r="380" spans="1:6">
      <c r="A380" s="4" t="s">
        <v>220</v>
      </c>
      <c r="B380" s="4" t="s">
        <v>353</v>
      </c>
      <c r="C380" s="4" t="s">
        <v>362</v>
      </c>
    </row>
    <row r="381" spans="1:6">
      <c r="A381" s="4" t="s">
        <v>363</v>
      </c>
    </row>
    <row r="382" spans="1:6">
      <c r="A382" s="3" t="s">
        <v>103</v>
      </c>
    </row>
    <row r="383" spans="1:6">
      <c r="A383" s="4" t="s">
        <v>129</v>
      </c>
      <c r="B383" s="4" t="s">
        <v>353</v>
      </c>
      <c r="C383" s="4" t="s">
        <v>364</v>
      </c>
    </row>
    <row r="384" spans="1:6">
      <c r="A384" s="4" t="s">
        <v>209</v>
      </c>
      <c r="B384" s="4" t="s">
        <v>353</v>
      </c>
      <c r="C384" s="4" t="s">
        <v>210</v>
      </c>
    </row>
    <row r="385" spans="1:6">
      <c r="A385" s="4" t="s">
        <v>131</v>
      </c>
      <c r="B385" s="4" t="s">
        <v>353</v>
      </c>
      <c r="C385" s="4" t="s">
        <v>346</v>
      </c>
    </row>
    <row r="386" spans="1:6">
      <c r="A386" s="4" t="s">
        <v>120</v>
      </c>
      <c r="B386" s="4" t="s">
        <v>353</v>
      </c>
      <c r="C386" s="4" t="s">
        <v>365</v>
      </c>
    </row>
    <row r="387" spans="1:6">
      <c r="A387" s="4" t="s">
        <v>134</v>
      </c>
      <c r="B387" s="4" t="s">
        <v>353</v>
      </c>
      <c r="C387" s="4" t="s">
        <v>356</v>
      </c>
    </row>
    <row r="388" spans="1:6">
      <c r="A388" s="4" t="s">
        <v>110</v>
      </c>
      <c r="B388" s="4" t="s">
        <v>353</v>
      </c>
      <c r="C388" s="6" t="n">
        <v>22800000</v>
      </c>
    </row>
    <row r="389" spans="1:6">
      <c r="A389" s="4" t="s">
        <v>105</v>
      </c>
      <c r="B389" s="4" t="s">
        <v>353</v>
      </c>
      <c r="C389" s="7" t="n">
        <v>22894509</v>
      </c>
    </row>
    <row r="390" spans="1:6">
      <c r="A390" s="4" t="s">
        <v>106</v>
      </c>
      <c r="B390" s="4" t="s">
        <v>357</v>
      </c>
      <c r="C390" s="6" t="n">
        <v>22901211</v>
      </c>
    </row>
    <row r="391" spans="1:6">
      <c r="A391" s="4" t="s">
        <v>112</v>
      </c>
      <c r="B391" s="4" t="s">
        <v>358</v>
      </c>
      <c r="C391" s="4" t="s">
        <v>329</v>
      </c>
    </row>
    <row r="392" spans="1:6">
      <c r="A392" s="4" t="s">
        <v>366</v>
      </c>
    </row>
    <row r="393" spans="1:6">
      <c r="A393" s="3" t="s">
        <v>103</v>
      </c>
    </row>
    <row r="394" spans="1:6">
      <c r="A394" s="4" t="s">
        <v>218</v>
      </c>
      <c r="B394" s="4" t="s">
        <v>353</v>
      </c>
      <c r="C394" s="4" t="s">
        <v>367</v>
      </c>
    </row>
    <row r="395" spans="1:6">
      <c r="A395" s="4" t="s">
        <v>220</v>
      </c>
      <c r="B395" s="4" t="s">
        <v>353</v>
      </c>
      <c r="C395" s="4" t="s">
        <v>187</v>
      </c>
    </row>
    <row r="396" spans="1:6">
      <c r="A396" s="4" t="s">
        <v>368</v>
      </c>
    </row>
    <row r="397" spans="1:6">
      <c r="A397" s="3" t="s">
        <v>103</v>
      </c>
    </row>
    <row r="398" spans="1:6">
      <c r="A398" s="4" t="s">
        <v>129</v>
      </c>
      <c r="C398" s="4" t="s">
        <v>369</v>
      </c>
      <c r="D398" s="4" t="s">
        <v>353</v>
      </c>
      <c r="E398" s="4" t="s">
        <v>276</v>
      </c>
      <c r="F398" s="4" t="s">
        <v>370</v>
      </c>
    </row>
    <row r="399" spans="1:6">
      <c r="A399" s="4" t="s">
        <v>209</v>
      </c>
      <c r="C399" s="4" t="s">
        <v>210</v>
      </c>
      <c r="D399" s="4" t="s">
        <v>353</v>
      </c>
      <c r="E399" s="4" t="s">
        <v>210</v>
      </c>
      <c r="F399" s="4" t="s">
        <v>370</v>
      </c>
    </row>
    <row r="400" spans="1:6">
      <c r="A400" s="4" t="s">
        <v>131</v>
      </c>
      <c r="C400" s="4" t="s">
        <v>240</v>
      </c>
      <c r="D400" s="4" t="s">
        <v>353</v>
      </c>
      <c r="E400" s="4" t="s">
        <v>240</v>
      </c>
      <c r="F400" s="4" t="s">
        <v>370</v>
      </c>
    </row>
    <row r="401" spans="1:6">
      <c r="A401" s="4" t="s">
        <v>120</v>
      </c>
      <c r="C401" s="4" t="s">
        <v>371</v>
      </c>
      <c r="D401" s="4" t="s">
        <v>353</v>
      </c>
      <c r="E401" s="4" t="s">
        <v>371</v>
      </c>
      <c r="F401" s="4" t="s">
        <v>370</v>
      </c>
    </row>
    <row r="402" spans="1:6">
      <c r="A402" s="4" t="s">
        <v>134</v>
      </c>
      <c r="C402" s="4" t="s">
        <v>372</v>
      </c>
      <c r="D402" s="4" t="s">
        <v>353</v>
      </c>
      <c r="E402" s="4" t="s">
        <v>372</v>
      </c>
      <c r="F402" s="4" t="s">
        <v>370</v>
      </c>
    </row>
    <row r="403" spans="1:6">
      <c r="A403" s="4" t="s">
        <v>110</v>
      </c>
      <c r="C403" s="6" t="n">
        <v>57709621</v>
      </c>
      <c r="D403" s="4" t="s">
        <v>353</v>
      </c>
      <c r="E403" s="6" t="n">
        <v>57269351</v>
      </c>
      <c r="F403" s="4" t="s">
        <v>370</v>
      </c>
    </row>
    <row r="404" spans="1:6">
      <c r="A404" s="4" t="s">
        <v>105</v>
      </c>
      <c r="C404" s="7" t="n">
        <v>58289064</v>
      </c>
      <c r="D404" s="4" t="s">
        <v>353</v>
      </c>
      <c r="E404" s="7" t="n">
        <v>58244986</v>
      </c>
      <c r="F404" s="4" t="s">
        <v>370</v>
      </c>
    </row>
    <row r="405" spans="1:6">
      <c r="A405" s="4" t="s">
        <v>106</v>
      </c>
      <c r="C405" s="6" t="n">
        <v>58747785</v>
      </c>
      <c r="D405" s="4" t="s">
        <v>357</v>
      </c>
      <c r="E405" s="6" t="n">
        <v>58286097</v>
      </c>
      <c r="F405" s="4" t="s">
        <v>373</v>
      </c>
    </row>
    <row r="406" spans="1:6">
      <c r="A406" s="4" t="s">
        <v>112</v>
      </c>
      <c r="C406" s="4" t="s">
        <v>374</v>
      </c>
      <c r="D406" s="4" t="s">
        <v>358</v>
      </c>
      <c r="E406" s="4" t="s">
        <v>375</v>
      </c>
      <c r="F406" s="4" t="s">
        <v>376</v>
      </c>
    </row>
    <row r="407" spans="1:6">
      <c r="A407" s="4" t="s">
        <v>377</v>
      </c>
    </row>
    <row r="408" spans="1:6">
      <c r="A408" s="3" t="s">
        <v>103</v>
      </c>
    </row>
    <row r="409" spans="1:6">
      <c r="A409" s="4" t="s">
        <v>218</v>
      </c>
      <c r="C409" s="4" t="s">
        <v>378</v>
      </c>
      <c r="D409" s="4" t="s">
        <v>353</v>
      </c>
      <c r="E409" s="4" t="s">
        <v>378</v>
      </c>
      <c r="F409" s="4" t="s">
        <v>370</v>
      </c>
    </row>
    <row r="410" spans="1:6">
      <c r="A410" s="4" t="s">
        <v>220</v>
      </c>
      <c r="C410" s="4" t="s">
        <v>379</v>
      </c>
      <c r="D410" s="4" t="s">
        <v>353</v>
      </c>
      <c r="E410" s="4" t="s">
        <v>379</v>
      </c>
      <c r="F410" s="4" t="s">
        <v>370</v>
      </c>
    </row>
    <row r="411" spans="1:6">
      <c r="A411" s="4" t="s">
        <v>380</v>
      </c>
    </row>
    <row r="412" spans="1:6">
      <c r="A412" s="3" t="s">
        <v>103</v>
      </c>
    </row>
    <row r="413" spans="1:6">
      <c r="A413" s="4" t="s">
        <v>129</v>
      </c>
      <c r="B413" s="4" t="s">
        <v>353</v>
      </c>
      <c r="C413" s="4" t="s">
        <v>381</v>
      </c>
    </row>
    <row r="414" spans="1:6">
      <c r="A414" s="4" t="s">
        <v>209</v>
      </c>
      <c r="B414" s="4" t="s">
        <v>353</v>
      </c>
      <c r="C414" s="4" t="s">
        <v>210</v>
      </c>
    </row>
    <row r="415" spans="1:6">
      <c r="A415" s="4" t="s">
        <v>131</v>
      </c>
      <c r="B415" s="4" t="s">
        <v>353</v>
      </c>
      <c r="C415" s="4" t="s">
        <v>346</v>
      </c>
    </row>
    <row r="416" spans="1:6">
      <c r="A416" s="4" t="s">
        <v>120</v>
      </c>
      <c r="B416" s="4" t="s">
        <v>353</v>
      </c>
      <c r="C416" s="4" t="s">
        <v>382</v>
      </c>
    </row>
    <row r="417" spans="1:6">
      <c r="A417" s="4" t="s">
        <v>134</v>
      </c>
      <c r="B417" s="4" t="s">
        <v>353</v>
      </c>
      <c r="C417" s="4" t="s">
        <v>383</v>
      </c>
    </row>
    <row r="418" spans="1:6">
      <c r="A418" s="4" t="s">
        <v>110</v>
      </c>
      <c r="B418" s="4" t="s">
        <v>353</v>
      </c>
      <c r="C418" s="6" t="n">
        <v>23141200</v>
      </c>
    </row>
    <row r="419" spans="1:6">
      <c r="A419" s="4" t="s">
        <v>105</v>
      </c>
      <c r="B419" s="4" t="s">
        <v>353</v>
      </c>
      <c r="C419" s="7" t="n">
        <v>23236884</v>
      </c>
    </row>
    <row r="420" spans="1:6">
      <c r="A420" s="4" t="s">
        <v>106</v>
      </c>
      <c r="B420" s="4" t="s">
        <v>357</v>
      </c>
      <c r="C420" s="6" t="n">
        <v>23245439</v>
      </c>
    </row>
    <row r="421" spans="1:6">
      <c r="A421" s="4" t="s">
        <v>112</v>
      </c>
      <c r="B421" s="4" t="s">
        <v>358</v>
      </c>
      <c r="C421" s="4" t="s">
        <v>384</v>
      </c>
    </row>
    <row r="422" spans="1:6">
      <c r="A422" s="4" t="s">
        <v>385</v>
      </c>
    </row>
    <row r="423" spans="1:6">
      <c r="A423" s="3" t="s">
        <v>103</v>
      </c>
    </row>
    <row r="424" spans="1:6">
      <c r="A424" s="4" t="s">
        <v>218</v>
      </c>
      <c r="B424" s="4" t="s">
        <v>353</v>
      </c>
      <c r="C424" s="4" t="s">
        <v>367</v>
      </c>
    </row>
    <row r="425" spans="1:6">
      <c r="A425" s="4" t="s">
        <v>220</v>
      </c>
      <c r="B425" s="4" t="s">
        <v>353</v>
      </c>
      <c r="C425" s="4" t="s">
        <v>240</v>
      </c>
    </row>
    <row r="426" spans="1:6">
      <c r="A426" s="4" t="s">
        <v>386</v>
      </c>
    </row>
    <row r="427" spans="1:6">
      <c r="A427" s="3" t="s">
        <v>103</v>
      </c>
    </row>
    <row r="428" spans="1:6">
      <c r="A428" s="4" t="s">
        <v>129</v>
      </c>
      <c r="B428" s="4" t="s">
        <v>387</v>
      </c>
      <c r="E428" s="4" t="s">
        <v>140</v>
      </c>
    </row>
    <row r="429" spans="1:6">
      <c r="A429" s="4" t="s">
        <v>131</v>
      </c>
      <c r="B429" s="4" t="s">
        <v>387</v>
      </c>
      <c r="E429" s="4" t="s">
        <v>141</v>
      </c>
    </row>
    <row r="430" spans="1:6">
      <c r="A430" s="4" t="s">
        <v>120</v>
      </c>
      <c r="B430" s="4" t="s">
        <v>387</v>
      </c>
      <c r="E430" s="4" t="s">
        <v>388</v>
      </c>
    </row>
    <row r="431" spans="1:6">
      <c r="A431" s="4" t="s">
        <v>134</v>
      </c>
      <c r="B431" s="4" t="s">
        <v>387</v>
      </c>
      <c r="E431" s="4" t="s">
        <v>389</v>
      </c>
    </row>
    <row r="432" spans="1:6">
      <c r="A432" s="4" t="s">
        <v>110</v>
      </c>
      <c r="B432" s="4" t="s">
        <v>387</v>
      </c>
      <c r="E432" s="6" t="n">
        <v>14325000</v>
      </c>
    </row>
    <row r="433" spans="1:6">
      <c r="A433" s="4" t="s">
        <v>105</v>
      </c>
      <c r="B433" s="4" t="s">
        <v>387</v>
      </c>
      <c r="E433" s="7" t="n">
        <v>14325000</v>
      </c>
    </row>
    <row r="434" spans="1:6">
      <c r="A434" s="4" t="s">
        <v>106</v>
      </c>
      <c r="B434" s="4" t="s">
        <v>390</v>
      </c>
      <c r="E434" s="6" t="n">
        <v>14325000</v>
      </c>
    </row>
    <row r="435" spans="1:6">
      <c r="A435" s="4" t="s">
        <v>112</v>
      </c>
      <c r="B435" s="4" t="s">
        <v>391</v>
      </c>
      <c r="E435" s="4" t="s">
        <v>392</v>
      </c>
    </row>
    <row r="436" spans="1:6">
      <c r="A436" s="4" t="s">
        <v>393</v>
      </c>
    </row>
    <row r="437" spans="1:6">
      <c r="A437" s="3" t="s">
        <v>103</v>
      </c>
    </row>
    <row r="438" spans="1:6">
      <c r="A438" s="4" t="s">
        <v>129</v>
      </c>
      <c r="B438" s="4" t="s">
        <v>394</v>
      </c>
      <c r="E438" s="4" t="s">
        <v>140</v>
      </c>
    </row>
    <row r="439" spans="1:6">
      <c r="A439" s="4" t="s">
        <v>209</v>
      </c>
      <c r="B439" s="4" t="s">
        <v>394</v>
      </c>
      <c r="E439" s="4" t="s">
        <v>210</v>
      </c>
    </row>
    <row r="440" spans="1:6">
      <c r="A440" s="4" t="s">
        <v>131</v>
      </c>
      <c r="B440" s="4" t="s">
        <v>394</v>
      </c>
      <c r="E440" s="4" t="s">
        <v>141</v>
      </c>
    </row>
    <row r="441" spans="1:6">
      <c r="A441" s="4" t="s">
        <v>120</v>
      </c>
      <c r="B441" s="4" t="s">
        <v>394</v>
      </c>
      <c r="E441" s="4" t="s">
        <v>395</v>
      </c>
    </row>
    <row r="442" spans="1:6">
      <c r="A442" s="4" t="s">
        <v>134</v>
      </c>
      <c r="B442" s="4" t="s">
        <v>394</v>
      </c>
      <c r="E442" s="4" t="s">
        <v>396</v>
      </c>
    </row>
    <row r="443" spans="1:6">
      <c r="A443" s="4" t="s">
        <v>110</v>
      </c>
      <c r="B443" s="4" t="s">
        <v>394</v>
      </c>
      <c r="E443" s="6" t="n">
        <v>27500000</v>
      </c>
    </row>
    <row r="444" spans="1:6">
      <c r="A444" s="4" t="s">
        <v>105</v>
      </c>
      <c r="B444" s="4" t="s">
        <v>394</v>
      </c>
      <c r="E444" s="7" t="n">
        <v>27775000</v>
      </c>
    </row>
    <row r="445" spans="1:6">
      <c r="A445" s="4" t="s">
        <v>106</v>
      </c>
      <c r="B445" s="4" t="s">
        <v>397</v>
      </c>
      <c r="E445" s="6" t="n">
        <v>27772240</v>
      </c>
    </row>
    <row r="446" spans="1:6">
      <c r="A446" s="4" t="s">
        <v>112</v>
      </c>
      <c r="B446" s="4" t="s">
        <v>398</v>
      </c>
      <c r="E446" s="4" t="s">
        <v>399</v>
      </c>
    </row>
    <row r="447" spans="1:6">
      <c r="A447" s="4" t="s">
        <v>400</v>
      </c>
      <c r="E447" s="6" t="n">
        <v>18500000</v>
      </c>
    </row>
    <row r="448" spans="1:6">
      <c r="A448" s="4" t="s">
        <v>401</v>
      </c>
    </row>
    <row r="449" spans="1:6">
      <c r="A449" s="3" t="s">
        <v>103</v>
      </c>
    </row>
    <row r="450" spans="1:6">
      <c r="A450" s="4" t="s">
        <v>218</v>
      </c>
      <c r="B450" s="4" t="s">
        <v>394</v>
      </c>
      <c r="E450" s="4" t="s">
        <v>327</v>
      </c>
    </row>
    <row r="451" spans="1:6">
      <c r="A451" s="4" t="s">
        <v>220</v>
      </c>
      <c r="B451" s="4" t="s">
        <v>394</v>
      </c>
      <c r="E451" s="4" t="s">
        <v>402</v>
      </c>
    </row>
    <row r="452" spans="1:6">
      <c r="A452" s="4" t="s">
        <v>403</v>
      </c>
    </row>
    <row r="453" spans="1:6">
      <c r="A453" s="3" t="s">
        <v>103</v>
      </c>
    </row>
    <row r="454" spans="1:6">
      <c r="A454" s="4" t="s">
        <v>129</v>
      </c>
      <c r="C454" s="4" t="s">
        <v>189</v>
      </c>
      <c r="D454" s="4" t="s">
        <v>404</v>
      </c>
      <c r="E454" s="4" t="s">
        <v>189</v>
      </c>
      <c r="F454" s="4" t="s">
        <v>139</v>
      </c>
    </row>
    <row r="455" spans="1:6">
      <c r="A455" s="4" t="s">
        <v>209</v>
      </c>
      <c r="C455" s="4" t="s">
        <v>210</v>
      </c>
      <c r="D455" s="4" t="s">
        <v>404</v>
      </c>
      <c r="E455" s="4" t="s">
        <v>210</v>
      </c>
      <c r="F455" s="4" t="s">
        <v>139</v>
      </c>
    </row>
    <row r="456" spans="1:6">
      <c r="A456" s="4" t="s">
        <v>131</v>
      </c>
      <c r="C456" s="4" t="s">
        <v>141</v>
      </c>
      <c r="D456" s="4" t="s">
        <v>404</v>
      </c>
      <c r="E456" s="4" t="s">
        <v>141</v>
      </c>
      <c r="F456" s="4" t="s">
        <v>139</v>
      </c>
    </row>
    <row r="457" spans="1:6">
      <c r="A457" s="4" t="s">
        <v>120</v>
      </c>
      <c r="C457" s="4" t="s">
        <v>405</v>
      </c>
      <c r="D457" s="4" t="s">
        <v>404</v>
      </c>
      <c r="E457" s="4" t="s">
        <v>405</v>
      </c>
      <c r="F457" s="4" t="s">
        <v>139</v>
      </c>
    </row>
    <row r="458" spans="1:6">
      <c r="A458" s="4" t="s">
        <v>134</v>
      </c>
      <c r="C458" s="4" t="s">
        <v>406</v>
      </c>
      <c r="D458" s="4" t="s">
        <v>404</v>
      </c>
      <c r="E458" s="4" t="s">
        <v>406</v>
      </c>
      <c r="F458" s="4" t="s">
        <v>139</v>
      </c>
    </row>
    <row r="459" spans="1:6">
      <c r="A459" s="4" t="s">
        <v>110</v>
      </c>
      <c r="C459" s="6" t="n">
        <v>18000000</v>
      </c>
      <c r="D459" s="4" t="s">
        <v>404</v>
      </c>
      <c r="E459" s="6" t="n">
        <v>18000000</v>
      </c>
      <c r="F459" s="4" t="s">
        <v>139</v>
      </c>
    </row>
    <row r="460" spans="1:6">
      <c r="A460" s="4" t="s">
        <v>105</v>
      </c>
      <c r="C460" s="7" t="n">
        <v>18180000</v>
      </c>
      <c r="D460" s="4" t="s">
        <v>404</v>
      </c>
      <c r="E460" s="7" t="n">
        <v>18180000</v>
      </c>
      <c r="F460" s="4" t="s">
        <v>139</v>
      </c>
    </row>
    <row r="461" spans="1:6">
      <c r="A461" s="4" t="s">
        <v>106</v>
      </c>
      <c r="C461" s="6" t="n">
        <v>18178119</v>
      </c>
      <c r="D461" s="4" t="s">
        <v>407</v>
      </c>
      <c r="E461" s="6" t="n">
        <v>18178116</v>
      </c>
      <c r="F461" s="4" t="s">
        <v>144</v>
      </c>
    </row>
    <row r="462" spans="1:6">
      <c r="A462" s="4" t="s">
        <v>112</v>
      </c>
      <c r="C462" s="4" t="s">
        <v>354</v>
      </c>
      <c r="D462" s="4" t="s">
        <v>408</v>
      </c>
      <c r="E462" s="4" t="s">
        <v>409</v>
      </c>
      <c r="F462" s="4" t="s">
        <v>145</v>
      </c>
    </row>
    <row r="463" spans="1:6">
      <c r="A463" s="4" t="s">
        <v>410</v>
      </c>
    </row>
    <row r="464" spans="1:6">
      <c r="A464" s="3" t="s">
        <v>103</v>
      </c>
    </row>
    <row r="465" spans="1:6">
      <c r="A465" s="4" t="s">
        <v>218</v>
      </c>
      <c r="C465" s="4" t="s">
        <v>332</v>
      </c>
      <c r="D465" s="4" t="s">
        <v>404</v>
      </c>
      <c r="E465" s="4" t="s">
        <v>332</v>
      </c>
      <c r="F465" s="4" t="s">
        <v>139</v>
      </c>
    </row>
    <row r="466" spans="1:6">
      <c r="A466" s="4" t="s">
        <v>220</v>
      </c>
      <c r="C466" s="4" t="s">
        <v>240</v>
      </c>
      <c r="D466" s="4" t="s">
        <v>404</v>
      </c>
      <c r="E466" s="4" t="s">
        <v>240</v>
      </c>
      <c r="F466" s="4" t="s">
        <v>139</v>
      </c>
    </row>
    <row r="467" spans="1:6">
      <c r="A467" s="4" t="s">
        <v>411</v>
      </c>
    </row>
    <row r="468" spans="1:6">
      <c r="A468" s="3" t="s">
        <v>103</v>
      </c>
    </row>
    <row r="469" spans="1:6">
      <c r="A469" s="4" t="s">
        <v>112</v>
      </c>
      <c r="B469" s="4" t="s">
        <v>412</v>
      </c>
      <c r="C469" s="4" t="s">
        <v>413</v>
      </c>
    </row>
    <row r="470" spans="1:6">
      <c r="A470" s="4" t="s">
        <v>108</v>
      </c>
      <c r="C470" s="6" t="n">
        <v>70128141</v>
      </c>
    </row>
    <row r="471" spans="1:6">
      <c r="A471" s="4" t="s">
        <v>414</v>
      </c>
      <c r="C471" s="7" t="n">
        <v>45000000</v>
      </c>
    </row>
    <row r="472" spans="1:6">
      <c r="A472" s="4" t="s">
        <v>415</v>
      </c>
      <c r="C472" s="6" t="n">
        <v>25128141</v>
      </c>
    </row>
    <row r="473" spans="1:6">
      <c r="A473" s="4" t="s">
        <v>416</v>
      </c>
    </row>
    <row r="474" spans="1:6">
      <c r="A474" s="3" t="s">
        <v>103</v>
      </c>
    </row>
    <row r="475" spans="1:6">
      <c r="A475" s="4" t="s">
        <v>120</v>
      </c>
      <c r="C475" s="4" t="s">
        <v>417</v>
      </c>
      <c r="E475" s="4" t="s">
        <v>417</v>
      </c>
    </row>
    <row r="476" spans="1:6">
      <c r="A476" s="4" t="s">
        <v>112</v>
      </c>
      <c r="C476" s="4" t="s">
        <v>418</v>
      </c>
      <c r="D476" s="4" t="s">
        <v>412</v>
      </c>
      <c r="E476" s="4" t="s">
        <v>419</v>
      </c>
      <c r="F476" s="4" t="s">
        <v>420</v>
      </c>
    </row>
    <row r="477" spans="1:6">
      <c r="A477" s="4" t="s">
        <v>421</v>
      </c>
      <c r="C477" s="6" t="n">
        <v>54000000</v>
      </c>
      <c r="D477" s="4" t="s">
        <v>404</v>
      </c>
      <c r="E477" s="6" t="n">
        <v>54000000</v>
      </c>
    </row>
    <row r="478" spans="1:6">
      <c r="A478" s="4" t="s">
        <v>108</v>
      </c>
      <c r="C478" s="7" t="n">
        <v>55182711</v>
      </c>
      <c r="E478" s="7" t="n">
        <v>55984868</v>
      </c>
      <c r="F478" s="4" t="s">
        <v>422</v>
      </c>
    </row>
    <row r="479" spans="1:6">
      <c r="A479" s="4" t="s">
        <v>414</v>
      </c>
      <c r="C479" s="7" t="n">
        <v>45000000</v>
      </c>
      <c r="E479" s="7" t="n">
        <v>45000000</v>
      </c>
    </row>
    <row r="480" spans="1:6">
      <c r="A480" s="4" t="s">
        <v>415</v>
      </c>
      <c r="C480" s="6" t="n">
        <v>10182711</v>
      </c>
    </row>
    <row r="481" spans="1:6">
      <c r="A481" s="4" t="s">
        <v>423</v>
      </c>
    </row>
    <row r="482" spans="1:6">
      <c r="A482" s="3" t="s">
        <v>103</v>
      </c>
    </row>
    <row r="483" spans="1:6">
      <c r="A483" s="4" t="s">
        <v>120</v>
      </c>
      <c r="C483" s="4" t="s">
        <v>424</v>
      </c>
    </row>
    <row r="484" spans="1:6">
      <c r="A484" s="4" t="s">
        <v>112</v>
      </c>
      <c r="B484" s="4" t="s">
        <v>412</v>
      </c>
      <c r="C484" s="4" t="s">
        <v>181</v>
      </c>
    </row>
    <row r="485" spans="1:6">
      <c r="A485" s="4" t="s">
        <v>108</v>
      </c>
      <c r="C485" s="6" t="n">
        <v>14945430</v>
      </c>
    </row>
    <row r="486" spans="1:6">
      <c r="A486" s="4" t="s">
        <v>414</v>
      </c>
      <c r="C486" s="7" t="n">
        <v>0</v>
      </c>
    </row>
    <row r="487" spans="1:6">
      <c r="A487" s="4" t="s">
        <v>415</v>
      </c>
      <c r="C487" s="7" t="n">
        <v>14945430</v>
      </c>
    </row>
    <row r="488" spans="1:6">
      <c r="A488" s="4" t="s">
        <v>425</v>
      </c>
    </row>
    <row r="489" spans="1:6">
      <c r="A489" s="3" t="s">
        <v>103</v>
      </c>
    </row>
    <row r="490" spans="1:6">
      <c r="A490" s="4" t="s">
        <v>426</v>
      </c>
      <c r="B490" s="4" t="s">
        <v>207</v>
      </c>
      <c r="C490" s="6" t="n">
        <v>4300000</v>
      </c>
      <c r="E490" s="6" t="n">
        <v>4300000</v>
      </c>
    </row>
    <row r="491" spans="1:6">
      <c r="A491" s="4" t="s">
        <v>427</v>
      </c>
      <c r="B491" s="4" t="s">
        <v>207</v>
      </c>
      <c r="C491" s="4" t="s">
        <v>428</v>
      </c>
      <c r="E491" s="4" t="s">
        <v>428</v>
      </c>
    </row>
    <row r="492" spans="1:6">
      <c r="A492" s="4" t="s">
        <v>429</v>
      </c>
    </row>
    <row r="493" spans="1:6">
      <c r="A493" s="3" t="s">
        <v>103</v>
      </c>
    </row>
    <row r="494" spans="1:6">
      <c r="A494" s="4" t="s">
        <v>110</v>
      </c>
      <c r="C494" s="6" t="n">
        <v>94419759</v>
      </c>
      <c r="D494" s="4" t="s">
        <v>430</v>
      </c>
      <c r="E494" s="6" t="n">
        <v>113458723</v>
      </c>
      <c r="F494" s="4" t="s">
        <v>431</v>
      </c>
    </row>
    <row r="495" spans="1:6">
      <c r="A495" s="4" t="s">
        <v>105</v>
      </c>
      <c r="C495" s="7" t="n">
        <v>95067995</v>
      </c>
      <c r="D495" s="4" t="s">
        <v>430</v>
      </c>
      <c r="E495" s="7" t="n">
        <v>114298591</v>
      </c>
      <c r="F495" s="4" t="s">
        <v>431</v>
      </c>
    </row>
    <row r="496" spans="1:6">
      <c r="A496" s="4" t="s">
        <v>106</v>
      </c>
      <c r="C496" s="6" t="n">
        <v>94981595</v>
      </c>
      <c r="D496" s="4" t="s">
        <v>432</v>
      </c>
      <c r="E496" s="6" t="n">
        <v>114189654</v>
      </c>
      <c r="F496" s="4" t="s">
        <v>433</v>
      </c>
    </row>
    <row r="497" spans="1:6">
      <c r="A497" s="4" t="s">
        <v>112</v>
      </c>
      <c r="C497" s="4" t="s">
        <v>434</v>
      </c>
      <c r="D497" s="4" t="s">
        <v>435</v>
      </c>
      <c r="E497" s="4" t="s">
        <v>436</v>
      </c>
      <c r="F497" s="4" t="s">
        <v>437</v>
      </c>
    </row>
    <row r="498" spans="1:6">
      <c r="A498" s="4" t="s">
        <v>438</v>
      </c>
    </row>
    <row r="499" spans="1:6">
      <c r="A499" s="3" t="s">
        <v>103</v>
      </c>
    </row>
    <row r="500" spans="1:6">
      <c r="A500" s="4" t="s">
        <v>110</v>
      </c>
      <c r="C500" s="6" t="n">
        <v>287643990</v>
      </c>
      <c r="E500" s="6" t="n">
        <v>271582978</v>
      </c>
    </row>
    <row r="501" spans="1:6">
      <c r="A501" s="4" t="s">
        <v>105</v>
      </c>
      <c r="C501" s="7" t="n">
        <v>289528588</v>
      </c>
      <c r="E501" s="7" t="n">
        <v>273945383</v>
      </c>
    </row>
    <row r="502" spans="1:6">
      <c r="A502" s="4" t="s">
        <v>106</v>
      </c>
      <c r="C502" s="6" t="n">
        <v>289887579</v>
      </c>
      <c r="D502" s="4" t="s">
        <v>68</v>
      </c>
      <c r="E502" s="6" t="n">
        <v>273680476</v>
      </c>
      <c r="F502" s="4" t="s">
        <v>111</v>
      </c>
    </row>
    <row r="503" spans="1:6">
      <c r="A503" s="4" t="s">
        <v>112</v>
      </c>
      <c r="C503" s="4" t="s">
        <v>439</v>
      </c>
      <c r="D503" s="4" t="s">
        <v>114</v>
      </c>
      <c r="E503" s="4" t="s">
        <v>440</v>
      </c>
      <c r="F503" s="4" t="s">
        <v>127</v>
      </c>
    </row>
    <row r="504" spans="1:6"/>
    <row r="505" spans="1:6">
      <c r="A505" s="4" t="s">
        <v>68</v>
      </c>
      <c r="B505" s="4" t="s">
        <v>441</v>
      </c>
    </row>
    <row r="506" spans="1:6">
      <c r="A506" s="4" t="s">
        <v>111</v>
      </c>
      <c r="B506" s="4" t="s">
        <v>442</v>
      </c>
    </row>
    <row r="507" spans="1:6">
      <c r="A507" s="4" t="s">
        <v>114</v>
      </c>
      <c r="B507" s="4" t="s">
        <v>443</v>
      </c>
    </row>
    <row r="508" spans="1:6">
      <c r="A508" s="4" t="s">
        <v>127</v>
      </c>
      <c r="B508" s="4" t="s">
        <v>444</v>
      </c>
    </row>
    <row r="509" spans="1:6">
      <c r="A509" s="4" t="s">
        <v>290</v>
      </c>
      <c r="B509" s="4" t="s">
        <v>445</v>
      </c>
    </row>
    <row r="510" spans="1:6">
      <c r="A510" s="4" t="s">
        <v>446</v>
      </c>
      <c r="B510" s="4" t="s">
        <v>447</v>
      </c>
    </row>
    <row r="511" spans="1:6">
      <c r="A511" s="4" t="s">
        <v>448</v>
      </c>
      <c r="B511" s="4" t="s">
        <v>449</v>
      </c>
    </row>
    <row r="512" spans="1:6">
      <c r="A512" s="4" t="s">
        <v>450</v>
      </c>
      <c r="B512" s="4" t="s">
        <v>451</v>
      </c>
    </row>
    <row r="513" spans="1:6">
      <c r="A513" s="4" t="s">
        <v>452</v>
      </c>
      <c r="B513" s="4" t="s">
        <v>453</v>
      </c>
    </row>
    <row r="514" spans="1:6">
      <c r="A514" s="4" t="s">
        <v>454</v>
      </c>
      <c r="B514" s="4" t="s">
        <v>453</v>
      </c>
    </row>
    <row r="515" spans="1:6">
      <c r="A515" s="4" t="s">
        <v>455</v>
      </c>
      <c r="B515" s="4" t="s">
        <v>449</v>
      </c>
    </row>
    <row r="516" spans="1:6">
      <c r="A516" s="4" t="s">
        <v>456</v>
      </c>
      <c r="B516" s="4" t="s">
        <v>451</v>
      </c>
    </row>
    <row r="517" spans="1:6">
      <c r="A517" s="4" t="s">
        <v>457</v>
      </c>
      <c r="B517" s="4" t="s">
        <v>458</v>
      </c>
    </row>
    <row r="518" spans="1:6">
      <c r="A518" s="4" t="s">
        <v>207</v>
      </c>
      <c r="B518" s="4" t="s">
        <v>459</v>
      </c>
    </row>
    <row r="519" spans="1:6">
      <c r="A519" s="4" t="s">
        <v>208</v>
      </c>
      <c r="B519" s="4" t="s">
        <v>460</v>
      </c>
    </row>
    <row r="520" spans="1:6">
      <c r="A520" s="4" t="s">
        <v>461</v>
      </c>
      <c r="B520" s="4" t="s">
        <v>462</v>
      </c>
    </row>
    <row r="521" spans="1:6">
      <c r="A521" s="4" t="s">
        <v>242</v>
      </c>
      <c r="B521" s="4" t="s">
        <v>463</v>
      </c>
    </row>
    <row r="522" spans="1:6">
      <c r="A522" s="4" t="s">
        <v>464</v>
      </c>
      <c r="B522" s="4" t="s">
        <v>465</v>
      </c>
    </row>
    <row r="523" spans="1:6">
      <c r="A523" s="4" t="s">
        <v>466</v>
      </c>
      <c r="B523" s="4" t="s">
        <v>465</v>
      </c>
    </row>
    <row r="524" spans="1:6">
      <c r="A524" s="4" t="s">
        <v>291</v>
      </c>
      <c r="B524" s="4" t="s">
        <v>467</v>
      </c>
    </row>
    <row r="525" spans="1:6">
      <c r="A525" s="4" t="s">
        <v>353</v>
      </c>
      <c r="B525" s="4" t="s">
        <v>468</v>
      </c>
    </row>
    <row r="526" spans="1:6">
      <c r="A526" s="4" t="s">
        <v>370</v>
      </c>
      <c r="B526" s="4" t="s">
        <v>469</v>
      </c>
    </row>
    <row r="527" spans="1:6">
      <c r="A527" s="4" t="s">
        <v>387</v>
      </c>
      <c r="B527" s="4" t="s">
        <v>470</v>
      </c>
    </row>
    <row r="528" spans="1:6">
      <c r="A528" s="4" t="s">
        <v>471</v>
      </c>
      <c r="B528" s="4" t="s">
        <v>472</v>
      </c>
    </row>
    <row r="529" spans="1:6">
      <c r="A529" s="4" t="s">
        <v>412</v>
      </c>
      <c r="B529" s="4" t="s">
        <v>473</v>
      </c>
    </row>
    <row r="530" spans="1:6">
      <c r="A530" s="4" t="s">
        <v>420</v>
      </c>
      <c r="B530" s="4" t="s">
        <v>473</v>
      </c>
    </row>
    <row r="531" spans="1:6">
      <c r="A531" s="4" t="s">
        <v>422</v>
      </c>
      <c r="B531" s="4" t="s">
        <v>474</v>
      </c>
    </row>
  </sheetData>
  <mergeCells count="33">
    <mergeCell ref="A1:B2"/>
    <mergeCell ref="C1:D1"/>
    <mergeCell ref="E1:F1"/>
    <mergeCell ref="C2:D2"/>
    <mergeCell ref="E2:F2"/>
    <mergeCell ref="A504:E504"/>
    <mergeCell ref="B505:E505"/>
    <mergeCell ref="B506:E506"/>
    <mergeCell ref="B507:E507"/>
    <mergeCell ref="B508:E508"/>
    <mergeCell ref="B509:E509"/>
    <mergeCell ref="B510:E510"/>
    <mergeCell ref="B511:E511"/>
    <mergeCell ref="B512:E512"/>
    <mergeCell ref="B513:E513"/>
    <mergeCell ref="B514:E514"/>
    <mergeCell ref="B515:E515"/>
    <mergeCell ref="B516:E516"/>
    <mergeCell ref="B517:E517"/>
    <mergeCell ref="B518:E518"/>
    <mergeCell ref="B519:E519"/>
    <mergeCell ref="B520:E520"/>
    <mergeCell ref="B521:E521"/>
    <mergeCell ref="B522:E522"/>
    <mergeCell ref="B523:E523"/>
    <mergeCell ref="B524:E524"/>
    <mergeCell ref="B525:E525"/>
    <mergeCell ref="B526:E526"/>
    <mergeCell ref="B527:E527"/>
    <mergeCell ref="B528:E528"/>
    <mergeCell ref="B529:E529"/>
    <mergeCell ref="B530:E530"/>
    <mergeCell ref="B531:E53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75</v>
      </c>
      <c r="B1" s="2" t="s">
        <v>1</v>
      </c>
    </row>
    <row r="2" spans="1:2">
      <c r="B2" s="2" t="s">
        <v>2</v>
      </c>
    </row>
    <row r="3" spans="1:2">
      <c r="A3" s="3" t="s">
        <v>476</v>
      </c>
    </row>
    <row r="4" spans="1:2">
      <c r="A4" s="4" t="s">
        <v>475</v>
      </c>
      <c r="B4" s="4" t="s">
        <v>4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78</v>
      </c>
      <c r="B1" s="2" t="s">
        <v>1</v>
      </c>
    </row>
    <row r="2" spans="1:2">
      <c r="B2" s="2" t="s">
        <v>2</v>
      </c>
    </row>
    <row r="3" spans="1:2">
      <c r="A3" s="3" t="s">
        <v>479</v>
      </c>
    </row>
    <row r="4" spans="1:2">
      <c r="A4" s="4" t="s">
        <v>478</v>
      </c>
      <c r="B4" s="4" t="s">
        <v>4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4:52:15Z</dcterms:created>
  <dcterms:modified xmlns:dcterms="http://purl.org/dc/terms/" xmlns:xsi="http://www.w3.org/2001/XMLSchema-instance" xsi:type="dcterms:W3CDTF">2019-05-10T14:52:15Z</dcterms:modified>
</cp:coreProperties>
</file>